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terim Financial Statements" sheetId="11" state="visible" r:id="rId11"/>
    <sheet xmlns:r="http://schemas.openxmlformats.org/officeDocument/2006/relationships" name="Summary of Significant Accounti" sheetId="12" state="visible" r:id="rId12"/>
    <sheet xmlns:r="http://schemas.openxmlformats.org/officeDocument/2006/relationships" name="Cash and Cash Equivalents" sheetId="13" state="visible" r:id="rId13"/>
    <sheet xmlns:r="http://schemas.openxmlformats.org/officeDocument/2006/relationships" name="Fair Value Measurements" sheetId="14" state="visible" r:id="rId14"/>
    <sheet xmlns:r="http://schemas.openxmlformats.org/officeDocument/2006/relationships" name="Earnings per Share (&quot;EPS&quot;)"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Long-Term Debt, Net"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Legal Proceedings" sheetId="21" state="visible" r:id="rId21"/>
    <sheet xmlns:r="http://schemas.openxmlformats.org/officeDocument/2006/relationships" name="Segment Reporting" sheetId="22" state="visible" r:id="rId22"/>
    <sheet xmlns:r="http://schemas.openxmlformats.org/officeDocument/2006/relationships" name="Assets Held for Sale" sheetId="23" state="visible" r:id="rId23"/>
    <sheet xmlns:r="http://schemas.openxmlformats.org/officeDocument/2006/relationships" name="Impairment, Restructuring and O"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and Cash Equivalents (Tabl" sheetId="27" state="visible" r:id="rId27"/>
    <sheet xmlns:r="http://schemas.openxmlformats.org/officeDocument/2006/relationships" name="Fair Value Measurements (Tables" sheetId="28" state="visible" r:id="rId28"/>
    <sheet xmlns:r="http://schemas.openxmlformats.org/officeDocument/2006/relationships" name="Earnings per Share (&quot;EPS&quot;) (Tab" sheetId="29" state="visible" r:id="rId29"/>
    <sheet xmlns:r="http://schemas.openxmlformats.org/officeDocument/2006/relationships" name="Property and Equipment, Net (Ta" sheetId="30" state="visible" r:id="rId30"/>
    <sheet xmlns:r="http://schemas.openxmlformats.org/officeDocument/2006/relationships" name="Goodwill and Intangible Asset_2" sheetId="31" state="visible" r:id="rId31"/>
    <sheet xmlns:r="http://schemas.openxmlformats.org/officeDocument/2006/relationships" name="Share-Based Compensation (Table" sheetId="32" state="visible" r:id="rId32"/>
    <sheet xmlns:r="http://schemas.openxmlformats.org/officeDocument/2006/relationships" name="Segment Reporting (Tables)" sheetId="33" state="visible" r:id="rId33"/>
    <sheet xmlns:r="http://schemas.openxmlformats.org/officeDocument/2006/relationships" name="Impairment, Restructuring and_2" sheetId="34" state="visible" r:id="rId34"/>
    <sheet xmlns:r="http://schemas.openxmlformats.org/officeDocument/2006/relationships" name="Interim Financial Statements -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Cash and Cash Equivalents and S"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Earnings per Share (&quot;EPS&quot;) - Re" sheetId="42" state="visible" r:id="rId42"/>
    <sheet xmlns:r="http://schemas.openxmlformats.org/officeDocument/2006/relationships" name="Property and Equipment, Net - P"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Long-Term Debt, Net - Additiona" sheetId="46" state="visible" r:id="rId46"/>
    <sheet xmlns:r="http://schemas.openxmlformats.org/officeDocument/2006/relationships" name="Share-Based Compensation - Addi" sheetId="47" state="visible" r:id="rId47"/>
    <sheet xmlns:r="http://schemas.openxmlformats.org/officeDocument/2006/relationships" name="Share-Based Compensation - Summ" sheetId="48" state="visible" r:id="rId48"/>
    <sheet xmlns:r="http://schemas.openxmlformats.org/officeDocument/2006/relationships" name="Share-Based Compensation - Blac" sheetId="49" state="visible" r:id="rId49"/>
    <sheet xmlns:r="http://schemas.openxmlformats.org/officeDocument/2006/relationships" name="Share-Based Compensation - Su_2" sheetId="50" state="visible" r:id="rId50"/>
    <sheet xmlns:r="http://schemas.openxmlformats.org/officeDocument/2006/relationships" name="Income Taxes - Additional Infor" sheetId="51" state="visible" r:id="rId51"/>
    <sheet xmlns:r="http://schemas.openxmlformats.org/officeDocument/2006/relationships" name="Segment Reporting - Additional " sheetId="52" state="visible" r:id="rId52"/>
    <sheet xmlns:r="http://schemas.openxmlformats.org/officeDocument/2006/relationships" name="Segment Reporting - Summary of " sheetId="53" state="visible" r:id="rId53"/>
    <sheet xmlns:r="http://schemas.openxmlformats.org/officeDocument/2006/relationships" name="Segment Reporting - Summary o_2" sheetId="54" state="visible" r:id="rId54"/>
    <sheet xmlns:r="http://schemas.openxmlformats.org/officeDocument/2006/relationships" name="Assets Held for Sale - Addition" sheetId="55" state="visible" r:id="rId55"/>
    <sheet xmlns:r="http://schemas.openxmlformats.org/officeDocument/2006/relationships" name="Impairment, Restructuring and_3" sheetId="56" state="visible" r:id="rId56"/>
    <sheet xmlns:r="http://schemas.openxmlformats.org/officeDocument/2006/relationships" name="Impairment, Restructuring and_4" sheetId="57" state="visible" r:id="rId57"/>
    <sheet xmlns:r="http://schemas.openxmlformats.org/officeDocument/2006/relationships" name="Impairment, Restructuring and_5" sheetId="58" state="visible" r:id="rId58"/>
    <sheet xmlns:r="http://schemas.openxmlformats.org/officeDocument/2006/relationships" name="Impairment, Restructuring and_6"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Nov. 02, 2024</t>
        </is>
      </c>
      <c r="C2" s="2" t="inlineStr">
        <is>
          <t>Nov. 2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Nov.  02,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EO</t>
        </is>
      </c>
      <c r="C9" s="4" t="inlineStr">
        <is>
          <t xml:space="preserve"> </t>
        </is>
      </c>
    </row>
    <row r="10">
      <c r="A10" s="4" t="inlineStr">
        <is>
          <t>Entity Registrant Name</t>
        </is>
      </c>
      <c r="B10" s="4" t="inlineStr">
        <is>
          <t>American Eagle Outfitters, Inc.</t>
        </is>
      </c>
      <c r="C10" s="4" t="inlineStr">
        <is>
          <t xml:space="preserve"> </t>
        </is>
      </c>
    </row>
    <row r="11">
      <c r="A11" s="4" t="inlineStr">
        <is>
          <t>Entity Central Index Key</t>
        </is>
      </c>
      <c r="B11" s="4" t="inlineStr">
        <is>
          <t>0000919012</t>
        </is>
      </c>
      <c r="C11" s="4" t="inlineStr">
        <is>
          <t xml:space="preserve"> </t>
        </is>
      </c>
    </row>
    <row r="12">
      <c r="A12" s="4" t="inlineStr">
        <is>
          <t>Current Fiscal Year End Date</t>
        </is>
      </c>
      <c r="B12" s="4" t="inlineStr">
        <is>
          <t>--02-01</t>
        </is>
      </c>
      <c r="C12" s="4" t="inlineStr">
        <is>
          <t xml:space="preserve"> </t>
        </is>
      </c>
    </row>
    <row r="13">
      <c r="A13" s="4" t="inlineStr">
        <is>
          <t>Document Quarterly Report</t>
        </is>
      </c>
      <c r="B13" s="4" t="inlineStr">
        <is>
          <t>true</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192101783</v>
      </c>
    </row>
    <row r="20">
      <c r="A20" s="4" t="inlineStr">
        <is>
          <t>Entity Interactive Data Current</t>
        </is>
      </c>
      <c r="B20" s="4" t="inlineStr">
        <is>
          <t>Yes</t>
        </is>
      </c>
      <c r="C20" s="4" t="inlineStr">
        <is>
          <t xml:space="preserve"> </t>
        </is>
      </c>
    </row>
    <row r="21">
      <c r="A21" s="4" t="inlineStr">
        <is>
          <t>Title of 12(b) Security</t>
        </is>
      </c>
      <c r="B21" s="4" t="inlineStr">
        <is>
          <t>Common Stock, $0.01 par value</t>
        </is>
      </c>
      <c r="C21" s="4" t="inlineStr">
        <is>
          <t xml:space="preserve"> </t>
        </is>
      </c>
    </row>
    <row r="22">
      <c r="A22" s="4" t="inlineStr">
        <is>
          <t>Security Exchange Name</t>
        </is>
      </c>
      <c r="B22" s="4" t="inlineStr">
        <is>
          <t>NYSE</t>
        </is>
      </c>
      <c r="C22" s="4" t="inlineStr">
        <is>
          <t xml:space="preserve"> </t>
        </is>
      </c>
    </row>
    <row r="23">
      <c r="A23" s="4" t="inlineStr">
        <is>
          <t>Entity File Number</t>
        </is>
      </c>
      <c r="B23" s="4" t="inlineStr">
        <is>
          <t>1-33338</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13-2721761</t>
        </is>
      </c>
      <c r="C25" s="4" t="inlineStr">
        <is>
          <t xml:space="preserve"> </t>
        </is>
      </c>
    </row>
    <row r="26">
      <c r="A26" s="4" t="inlineStr">
        <is>
          <t>Entity Address, Address Line One</t>
        </is>
      </c>
      <c r="B26" s="4" t="inlineStr">
        <is>
          <t>77 Hot Metal Street</t>
        </is>
      </c>
      <c r="C26" s="4" t="inlineStr">
        <is>
          <t xml:space="preserve"> </t>
        </is>
      </c>
    </row>
    <row r="27">
      <c r="A27" s="4" t="inlineStr">
        <is>
          <t>Entity Address, City or Town</t>
        </is>
      </c>
      <c r="B27" s="4" t="inlineStr">
        <is>
          <t>Pittsburgh</t>
        </is>
      </c>
      <c r="C27" s="4" t="inlineStr">
        <is>
          <t xml:space="preserve"> </t>
        </is>
      </c>
    </row>
    <row r="28">
      <c r="A28" s="4" t="inlineStr">
        <is>
          <t>Entity Address, State or Province</t>
        </is>
      </c>
      <c r="B28" s="4" t="inlineStr">
        <is>
          <t>PA</t>
        </is>
      </c>
      <c r="C28" s="4" t="inlineStr">
        <is>
          <t xml:space="preserve"> </t>
        </is>
      </c>
    </row>
    <row r="29">
      <c r="A29" s="4" t="inlineStr">
        <is>
          <t>Entity Address, Postal Zip Code</t>
        </is>
      </c>
      <c r="B29" s="4" t="inlineStr">
        <is>
          <t>15203-2329</t>
        </is>
      </c>
      <c r="C29" s="4" t="inlineStr">
        <is>
          <t xml:space="preserve"> </t>
        </is>
      </c>
    </row>
    <row r="30">
      <c r="A30" s="4" t="inlineStr">
        <is>
          <t>City Area Code</t>
        </is>
      </c>
      <c r="B30" s="4" t="inlineStr">
        <is>
          <t>412</t>
        </is>
      </c>
      <c r="C30" s="4" t="inlineStr">
        <is>
          <t xml:space="preserve"> </t>
        </is>
      </c>
    </row>
    <row r="31">
      <c r="A31" s="4" t="inlineStr">
        <is>
          <t>Local Phone Number</t>
        </is>
      </c>
      <c r="B31" s="4" t="inlineStr">
        <is>
          <t>432-3300</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02,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 Modified [Flag]</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Financial Statements</t>
        </is>
      </c>
      <c r="B1" s="2" t="inlineStr">
        <is>
          <t>9 Months Ended</t>
        </is>
      </c>
    </row>
    <row r="2">
      <c r="B2" s="2" t="inlineStr">
        <is>
          <t>Nov. 02, 2024</t>
        </is>
      </c>
    </row>
    <row r="3">
      <c r="A3" s="3" t="inlineStr">
        <is>
          <t>Accounting Policies [Abstract]</t>
        </is>
      </c>
      <c r="B3" s="4" t="inlineStr">
        <is>
          <t xml:space="preserve"> </t>
        </is>
      </c>
    </row>
    <row r="4">
      <c r="A4" s="4" t="inlineStr">
        <is>
          <t>Interim Financial Statements</t>
        </is>
      </c>
      <c r="B4" s="4" t="inlineStr">
        <is>
          <t>1. Interim Financial Statements The accompanying Consolidated Financial Statements of American Eagle Outfitters, Inc., a Delaware corporation, at November 2, 2024 and October 28, 2023 and for the 13 and 39 week periods ended November 2, 2024 and October 28, 2023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notes required by GAAP for complete financial statements. Certain notes and other information have been condensed or omitted from the interim Consolidated Financial Statements presented in this Quarterly Report. Therefore, these Consolidated Financial Statements should be read in conjunction with our Fiscal 2023 Form 10-K. In the opinion of the Company’s management, all adjustments (consisting of normal recurring adjustments and those described in the notes that follow) considered necessary for a fair presentation have been included. The existence of subsequent events has been evaluated through the filing date of this Quarterly Report. The Company operates under the American Eagle ® ("AE") brand and the Aerie ® brand, which includes the OFFLINE by Aerie ® brand. We also operate Todd Snyder New York ("Todd Snyder"), a premium menswear brand, and Unsubscribed, which focuses on consciously made slow fashion. Founded in 1977, the Company is a leading multi-brand specialty retailer that operates nearly 1,500 retail stores in the U.S. and internationally, online through our digital channels at www.ae.com, www.aerie.com, www.toddsnyder.com, and www.unsubscribed.com and through more than 300 i nternational store locations managed by third-party operators. Through its portfolio of brands, the Company offers high quality, on-trend clothing, accessories, and personal care products at affordable prices. We sell directly to consumers through our retail channel, which includes our stores and concession-based shop-within-shops. We operate stores in the U.S., Canada, Hong Kong, and Mexico. We also have license agreements with third parties to operate American Eagle and Aerie stores throughout Asia, Europe, India, Latin America, and the Middle East. The Company's online business, AEO Direct, ships to approximately 80 countries worldwide. As e-commerce penetration and growth have normalized coming out of the COVID-19 pandemic, the supply chain landscape has continued to evolve. In Fiscal 2023, as part of its profit improvement program, the Company began to streamline and shift the operations of Quiet Platforms to better align with AEO's long term strategy. As a result of these changes, Quiet Platforms has refined its focus on its core capabilities as a regionalized fulfillment center network. The network and related growth plans have been updated to reflect this refined focus. Historically, our operations have been seasonal, with a large portion of total net revenue and operating income occurring in the third and fourth fiscal quarters, reflecting increased demand during the back-to-school and year-end holiday selling seasons, respectively. Our quarterly results of operations also may fluctuate based upon such factors as the timing of certain holiday seasons, the number and timing of new store openings, the acceptability of seasonal merchandise offerings, the timing and level of markdowns, store closings and remodels, competitive factors, weather and general economic and political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Nov. 02,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the Company and its wholly owned subsidiaries and consolidated entities where the Company's ownership percentage is less than 100 %. Non-controlling interest is included as a component of contributed capital within the Consolidated Balance Sheets and Consolidated Statements of Stockholders' Equity and was not material for any period presented. All intercompany transactions and balances have been eliminated in consolidation. At November 2, 2024 , the Company operated in two reportable segments, American Eagle and Aerie. Fiscal Year Our fiscal year is a 52- or 53-week year that ends on the Saturday nearest to January 31. As used herein, "Fiscal 2024" refers to the 52-week period that will end on February 1, 2025. "Fiscal 2023" refers to the 53-week period ended on February 3, 2024.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 Recent Accounting Pronouncements In November 2023, the Financial Accounting Standards Board ("FASB") issued Accounting Standards Update ("ASU") 2023-07, Improvements to Reportable Segment Disclosures ("ASU 2023-07"), which requires segment expenses deemed significant to the Chief Operating Decision Maker ("CODM") typically incorporated in measuring profit or loss of the segment be disclosed. The guidance also requires that the difference between segment revenues and these significant segment expenses be disclosed. Any annually disclosed segment information is now required to be reported in interim periods as well. The guidance is effective for fiscal years beginning after December 15, 2023, and interim periods beginning after December 15, 2024. Public entities are required to apply the amendment retrospectively to prior periods presented in the financial statements. The Company will adopt ASU 2023-07 effective for its Fiscal year 2024 and for interim periods beginning in Fiscal 2025. Refer to Note 12, Segment Reporting, to the Consolidated Financial Statements for additional information. In December 2023, the FASB issued ASU 2023-09, Improvements to Income Tax Disclosures ("ASU 2023-09"), which requires increased transparency in tax disclosures, specifically by expanding requirements for rate reconciliation and income taxes paid information. Additionally, the amendment requires disclosures of income/(loss) from continuing operations before taxes disaggregated between domestic and foreign, and income tax expense/(benefit), disaggregated by federal, state, and foreign. Disclosure requirements about the nature and estimated range of the reasonably possible change in unrecognized tax benefits over the next year have been removed as part of this amendment. The guidance is effective for fiscal years beginning after December 15, 2024. The Company plans to adopt ASU 2023-09 effective for Fiscal 2025. Refer to Note 10, Income Taxes, to the Consolidated Financial Statements for additional information. In November 2024, the FASB issued ASU 2024-03, Disaggregation of Income Statement Expenses ("ASU 2024-03"), which requires disclosure of additional information for specific expense categories in the notes to financial statements for interim and annual periods. Specifically, the amendment requires quantitative disclosure for purchases of inventory, employee compensation, depreciation, and intangible asset amortization within an expense caption. For any remaining amounts within an expense caption, a qualitative description must be included. In all reporting periods, a total selling expense amount must be disclosed, with an annual disclosure of the entity's definition of selling expenses. The guidance is effective for fiscal years beginning after December 15, 2026, and interim periods beginning after December 15, 2027. The Company plans to adopt ASU 2024-03 effective for Fiscal 2027. Foreign Currency Translation In accordance with Accounting Standards Codification ("ASC") 830, Foreign Currency Matters , the Company translates assets and liabilities denominated in foreign currencies into U.S. dollars ("USD") (the reporting currency) at the exchange rates prevailing at the balance sheet date. The Company translates revenues and expenses denominated in foreign currencies into USD at the monthly average exchange rates for the period. Gains or losses resulting from foreign currency transactions are included in the consolidated results of operations, whereas related translation adjustments are reported as an element of other comprehensive income (loss) in accordance with ASC 220, Comprehensive Income . We are exposed to the impact of foreign exchange rate risk primarily through our Canadian and Mexican operations where the functional currency is the Canadian dollar and Mexican peso, respectively. The impact of all other foreign currencies is currently immaterial to our consolidated financial results. During the 13 and 39 weeks ended November 2, 2024 , an unrealized loss of $ 10.6 million and $ 33.5 million, respectively, was included in other comprehensive (loss) income, which was primarily related to the fluctuations of the USD to Mexican peso and USD to Canadian dollar exchange rates. Cash, Cash Equivalents and Short-term Investments The Company considers all highly liquid investments purchased with an original maturity of three months or less to be cash equivalents. Short-term investments classified as available-for-sale include certificates of deposit with an original maturity greater than three months, but less than one year. Refer to Note 3, Cash and Cash Equivalents and Short-term Investments, to the Consolidated Financial Statements for additional information. Accounts Receivable The Company's receivables are primarily generated from product sales and royalties from our licensees. The primary indicators of the credit quality of our receivables are aging, payment history, economic sector information and outside credit monitoring, and are assessed on a quarterly basis. Our credit loss exposure is mainly concentrated in our accounts receivable portfolio. Our allowance for credit losses is calculated using a loss-rate method based on historical experience, current market conditions and reasonable forecasts. Historically, the Company’s reserves have approximated actual experience. 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 Property and Equipment Property and equipment is recorded on the basis of cost with depreciation computed utilizing the straight-line method over the asset’s estimated useful life. The estimated useful lives of our major classes of assets are as follows:
Buildings 25 years
Leasehold improvements Lesser of 10 years or the term of the lease
Fixtures and equipment Information technology Five year s Three to five year s As of November 2, 2024, the weighted average remaining useful life of our assets was approximately six years . In accordance with ASC 360, Property, Plant, and Equipment ("ASC 360"), the Company’s management evaluates the value of leasehold improvements, store fixtures, and operating lease right-of-use ("ROU") assets associated with retail stores. The Company evaluates long-lived assets for impairment at the individual store level, which is the lowest level at which individual cash flows can be identified. Impairment losses are recorded on long-lived assets used in operations when events and circumstances indicate that the assets might be impaired and the projected undiscounted cash flows estimated to be generated by those assets are less than the carrying amounts. When events such as these occur, the impaired assets are adjusted to their estimated fair value and an impairment loss is recorded separately as a component of operating income within the Consolidated Statements of Operations. Our impairment loss calculations require management to make assumptions and to apply judgment to estimate future cash flows and asset fair values. The significant assumption used in our fair value analysis is forecasted revenue. We do not believe that there is a reasonable likelihood that there will be a material change in the estimates or assumptions that we use to calculate long-lived asset impairment losses. However, if actual results are not consistent with our estimates and assumptions, our consolidated operating results could be adversely affected. When the Company closes, remodels, or relocates a store prior to the end of its lease term, the remaining net book value of the assets related to the store is recorded as a write-off of assets within depreciation and amortization expense. Refer to Note 6, Property and Equipment, Net, to the Consolidat ed Financial Statements for additional information regarding property and equipment, and refer to Note 14, Impairment, Restructuring and Other Charges, to the Consolidated Financial Statements for additional information regarding the impairment of assets during the 13 and 39 weeks ended November 2, 2024 and October 28, 2023. Goodwill and Intangible Assets The Company’s goodwill is primarily related to the acquisition of its regionalized fulfillment center network, as well as its importing operations and Canadian business, and represents the excess of cost over fair value of net assets of businesses acquired. In accordance with ASC 350, Intangibles – Goodwill and Other , the Company evaluates goodwill for possible impairment at least annually as of the last day of the fiscal year and upon occurrence of certain triggering events or substantive changes in circumstances that indicate that the fair value of a reporting unit may be below its carrying value. If the carrying value of the reporting unit exceeds the fair value, an impairment charge is recorded in the period of the evaluation based on that difference. The Company last performed an annual goodwill impairment test as of February 3, 2024. As a result of the annual impairment test, the Company concluded that the goodwill assigned to the Quiet Platforms reporting unit was impaired, resulting in a charge of $ 39.6 million recorded within impairment, restructuring and other charges on the Consolidated Statements of Operations for Fiscal 2023, due to insufficient prospective cash flows to support the carrying value of the business. Significant, subjective assumptions used in the Company’s fair value estimate included forecasted cost of sales, forecasted operating expense and the discount rate. No indicators of impairment were present during the 13 and 39 weeks ended November 2, 2024 and October 28, 2023. Definite-lived intangible assets are initially recorded at fair value, with amortization computed utilizing the straight-line method over the assets’ estimated useful lives. The Company’s definite-lived intangible assets, which consist primarily of trademark assets, are generally amortized over 10 to 15 years. The Company evaluates definite-lived intangible assets for impairment in accordance with ASC 36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During Fiscal 2023, the Company recorded a $ 40.5 million impairment charge within impairment, restructuring and other charges on the Consolidated Statements of Operations related to the definite-lived intangible assets of Quiet Platforms, due to insufficient prospective cash flows to support the carrying value of the assets. No definite-lived intangible asset impairment charges were recorded during the 13 and 39 weeks ended November 2, 2024 and October 28, 2023. Refer to Note 7, Goodwill and Intangible Assets, Net, to the Consolidated Financial Statements for additional information. Construction Allowances As part of certain lease agreements for retail stores, the Company receives construction allowances from lessors, which are generally comprised of cash amounts. The Company records a receivable and an adjustment to the operating lease ROU asset at the lease commencement date (i.e., the date of initial possession of the store). The deferred lease credit is amortized as part of the single lease cost over the term of the original lease (including the pre-opening build-out period). The receivable is reduced as amounts are received from the lessor. Self-Insurance Liability The Company uses a combination of insurance and self-insurance mechanisms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by stop-loss contracts with insurance companies. However, any significant variation of future claims from historical trends could cause actual results to differ from the accrued liability. Leases The Company leases all store premises, its Canadian distribution center in Mississauga, Ontario, its regional distribution faciliti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and certain other expenses. When measuring operating lease ROU assets and operating lease liabilities, the Company only includes cash flows related to options to extend or terminate leases once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For leases that qualify for the short-term lease exemption, the Company does not record an operating lease liability or operating lease ROU asset. Short-term lease payments are recognized on a straight-line basis over the lease term of 12 months or less. Co-Branded and Private Label Credit Cards The Company offers a co-branded credit card and a private-label credit card under the AE and Aerie brands. These credit cards are issued by a third-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as we fulfill our performance obligations under the Agreement. This revenue is recorded in other revenue, which is a component of total net revenue in our Consolidated Statements of Operations. Customer Loyalty Program The Company offers a highly digitized loyalty program called Real Rewards by American Eagle and Aerie (the "Program"). The Program features both shared and unique benefits for loyalty members and credit card holders. Under the Program, members accumulate points based on purchase activity and earn rewards by reaching certain point thresholds. Members earn rewards in the form of discount savings certificates. Rewards earned are valid through the stated expiration date, which is 60 days from the issuance date of the reward. Rewards not redeemed during the 60-day redemption period are forfeited. Points earned under the Program on purchases at AE and Aerie are accounted for in accordance with ASC 606, Revenue from Contracts with Customers ("ASC 606"). The portion of the sales revenue attributed to the reward points is deferred and recognized when the reward is redeemed or when the points expire, using the relative stand-alone selling price method. Additionally, reward points earned using the co-branded credit card on non-AE or Aerie purchases are accounted for in accordance with ASC 606. As the points are earned, a current liability is recorded for the estimated cost of the reward, and the impact of adjustments is recorded in revenue. The Company defers a portion of the sales revenue attributed to the loyalty points and recognizes revenue when the points are redeemed or expire, consistent with the requirements of ASC 606. Credit Agreement In June 2022, the Company entered into an amended and restated credit agreement (the "Credit Agreement"). The Credit Agreement provides senior secured asset-based revolving credit for loans and letters of credit up to $ 700 million, subject to customary borrowing base limitations (the "Credit Facility"). The Credit Facility expires on June 24, 2027 . Refer to Note 8, Long-Term Debt, Net, to the Consolidated Financial Statements for additional information regarding long-term debt and other credit arrangements. Income Taxes The Company calculates income taxes in accordance with ASC 740, Income Taxes ("ASC 740"), which requires the use of the liability method. Under this method, deferred tax assets and liabilities are recognized based on the difference between the Consolidated Financial Statements carrying amounts of existing assets and liabilities and their respective tax bases as computed pursuant to ASC 740. Deferred tax assets and liabilities are measured using the tax rates, based on certain judgments regarding enacted tax laws and published guidance, in effect in the years when those temporary differences are expected to reverse. A valuation allowance is established against the deferred tax assets when it is more likely than not that some portion or all of the deferred taxes may not be realized. Changes in the Company’s level and composition of earnings, tax laws or the deferred tax valuation allowance, as well as the results of tax audits, may materially impact the Company’s effective income tax rate.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require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loss). Refer to Note 10, Income Taxes, to the Consolidated Financial Statements for additional information. Revenue Recognition The Company recognizes revenue pursuant to ASC 606. Revenue is recorded for store sales upon the purchase of merchandise by customers. The Company’s e-commerce operation records revenue upon the customer receipt date of the merchandise. Shipping and handling revenues are included in total net revenue. Sales tax collected from customers is excluded from revenue and is included as part of accrued income and other taxes on the Company’s Consolidated Balance Sheets. The Company recognizes royalty revenue generated from its license or franchise agreements based on a percentage of merchandise sales by the licensee/franchisee. This revenue is recorded as a component of total net revenue when earned and collection is probable. The Company defers a portion of the sales revenue attributed to loyalty points and recognizes revenue when the points are redeemed or expire, consistent with the requirements of ASC 606. Refer to Customer Loyalty Program above for additional information. Revenue associated with Quiet Platforms is recognized as the services are performed. Cost of Sales, Including Certain Buying, Occupancy and Warehousing Expenses Cost of sales consists of merchandise costs, including design, sourcing, importing and inbound freight costs, as well as markdowns, shrinkage and certain promotional costs (collectively, "merchandise costs"), Quiet Platforms' costs to service its customers and buying, occupancy and warehousing costs and service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Total net revenue, net of merchandise costs, represents merchandise margin. Buying, occupancy and warehousing costs and service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 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operating costs of our distribution centers, and shipping and handling costs related to our e-commerce operations, all of which are included in cost of sales. Interest (Income), Net Interest (income), net primarily consists of interest income from cash and cash equivalent s. Other (Income), Net Other (income), net consists primarily of foreign currency fluctuations, and changes in other non-operating items. Non-controlling interest was not material for any period presented and is included within other (income), net. Segment Information The Company has identified two operating segments (American Eagle and Aerie) that also represent our reportable segments and reflect the CODM's (defined as our Chief Executive Officer ("CEO")) internal view of analyzing results and allocating resources. Additionally, our Todd Snyder and Unsubscribed brands and Quiet Platforms have been identified as separate operating segments; however, as they do not meet the quantitative thresholds for separate disclosure, they are presented under the Other caption. For additional information regarding the Company’s segment and geographic information, refer to Note 12, Segment Reporting, to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Nov. 02, 2024</t>
        </is>
      </c>
    </row>
    <row r="3">
      <c r="A3" s="3" t="inlineStr">
        <is>
          <t>Cash and Cash Equivalents [Abstract]</t>
        </is>
      </c>
      <c r="B3" s="4" t="inlineStr">
        <is>
          <t xml:space="preserve"> </t>
        </is>
      </c>
    </row>
    <row r="4">
      <c r="A4" s="4" t="inlineStr">
        <is>
          <t>Cash and Cash Equivalents</t>
        </is>
      </c>
      <c r="B4" s="4" t="inlineStr">
        <is>
          <t xml:space="preserve">3. Cash and Cash Equivalents and Short-term Investments The following table summarizes the fair market values for the Company’s cash, cash equivalents, and short-term investments which are recorded in the Consolidated Balance Sheets:
(In thousands) November 2, 2024 February 3, 2024 October 28, 2023
Cash and cash equivalents:
Cash $ 117,348 $ 162,279 $ 134,874
Interest bearing deposits $ 42,847 $ 191,815 106,066
Total cash and cash equivalents $ 160,195 $ 354,094 $ 240,940
Short-term investments:
Certificates of deposits $ — $ 100,000 $ —
Total short-term investments $ — $ 100,000 $ —
Total cash and short-term investments $ 160,195 $ 454,094 $ 240,9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Nov. 02, 2024</t>
        </is>
      </c>
    </row>
    <row r="3">
      <c r="A3" s="3" t="inlineStr">
        <is>
          <t>Fair Value Disclosures [Abstract]</t>
        </is>
      </c>
      <c r="B3" s="4" t="inlineStr">
        <is>
          <t xml:space="preserve"> </t>
        </is>
      </c>
    </row>
    <row r="4">
      <c r="A4" s="4" t="inlineStr">
        <is>
          <t>Fair Value Measurements</t>
        </is>
      </c>
      <c r="B4" s="4" t="inlineStr">
        <is>
          <t>4. Fair Value Measurements ASC 820, Fair Value Measurement Disclosures ("ASC 820"), defines fair value, establishes a framework for measuring fair value in accordance with GAAP and expands disclosures about fair value measurements. Fair value is defined under ASC 820 as the exit price associated with the sale of an asset or transfer of a liability in an orderly transaction between market participants at the measurement date.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 The Company’s cash equivalents and short-term investments are Level 1 financial assets and are measured at fair value on a recurring basis, for all periods presented. Refer to Note 3, Cash and Cash Equivalents, and Short-term Investments to the Consolidated Financial Statements for additional information.
Fair Value Measurements at November 2, 2024
(In thousands) Carrying Amount Quoted Market Prices Significant Other Significant
Cash and cash equivalents:
Cash $ 117,348 $ 117,348 — —
Interest bearing deposits 42,847 42,847 — —
Total cash and cash equivalents $ 160,195 $ 160,195 — — Long-Term Debt As of November 2, 2024 and October 28, 2023 , there were no outstanding borrowings under the Company's Credit Facility. Refer to Note 8, Long-Term Debt, Net, to the Consolidated Financial Statements for additional information regarding long-term debt and other credit arrangements. Non-Financial Assets The Company’s non-financial assets, which include intangible assets and property and equipment, are not required to be measured at fair value on a recurring basis. However, if certain triggering events occur and the Company is required to evaluate the non-financial asset for impairment, a resulting impairment would require that the non-financial asset be recorded at the estimated fair value. The fair value is determined by estimating the amount and timing of net future cash flows and discounting them using a risk-adjusted rate of interest. The Company estimates future cash flows based on its experience and knowledge of the market in which the store is located. During the 13 and 39 weeks ended November 2, 2024, t he Company recorded impairment of assets of $ 6.4 million related to the pending sale of its Hong Kong retail operations . There were no long-lived asset impairment charges recorded during the 13 weeks ended October 28, 2023. During the 39 weeks ended October 28, 2023 , the Company recorded impairment of property and equipment of $ 10.8 million. Refer to Note 14, Impairment, Restructuring and Other Charges, to the Consolidated Financial Statements for additional information. The Company evaluates goodwill for possible impairment at least annually as of the last day of the fiscal year and upon occurrence of certain triggering events or substantive changes in circumstances that indicate that the fair value of a reporting unit may be below its carrying value. The Company last performed an annual goodwill impairment test using Level 3 inputs as defined in ASC 820 as of February 3, 2024. No indicators of goodwill impairment were present during the 13 and 39 weeks ended November 2, 2024 and October 28,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Nov. 02, 2024</t>
        </is>
      </c>
    </row>
    <row r="3">
      <c r="A3" s="3" t="inlineStr">
        <is>
          <t>Earnings Per Share [Abstract]</t>
        </is>
      </c>
      <c r="B3" s="4" t="inlineStr">
        <is>
          <t xml:space="preserve"> </t>
        </is>
      </c>
    </row>
    <row r="4">
      <c r="A4" s="4" t="inlineStr">
        <is>
          <t>Earnings per Share ("EPS")</t>
        </is>
      </c>
      <c r="B4" s="4" t="inlineStr">
        <is>
          <t>5. Earnings per Share ("EPS") The following is a reconciliation between basic and diluted weighted average shares outstanding:
13 Weeks Ended 39 Weeks Ended
(In thousands) November 2, 2024 October 28, 2023 November 2, 2024 October 28, 2023
Numerator:
Net income and numerator for basic EPS $ 80,019 $ 96,700 $ 225,034 $ 163,722
Add: Interest expense, net of tax, related to the 2025 Notes (1) — — — 58
Numerator for diluted EPS $ 80,019 $ 96,700 $ 225,034 $ 163,780
Denominator:
Denominator for basic EPS - weighted average shares 191,630 195,343 193,908 195,467
Add: Dilutive effect of the 2025 Notes (1) — — — 278
Add: Dilutive effect of stock options and non-vested restricted stock 4,152 3,024 4,293 2,224
Denominator for diluted EPS - adjusted weighted average shares 195,782 198,367 198,201 197,969
Anti-dilutive shares (2) 414 1,816 396 1,861 (1) The Company utilizes the "if-converted" method of calculating diluted EPS, in accordance with ASU 2020-06, Debt with Conversion and Other Options. (2) For all periods presented, anti-dilutive shares relate to stock options and unvested restricted stock. Refer to Notes 8, Long-Term Debt, Net, and 9, Share-Based Compensation, to the Consolidated Financial Statements for additional information regarding the 2025 Notes (as defined in Note 8) and share-based compensat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Nov. 02, 2024</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net consists of the following:
November 2, February 3, October 28,
(In thousands) 2024 2024 2023
Property and equipment, at cost $ 2,524,158 $ 2,427,114 $ 2,774,161
Less: Accumulated depreciation and impairment ( 1,778,170 ) ( 1,713,778 ) ( 2,031,368 )
Property and equipment, net $ 745,988 $ 713,336 $ 742,7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Nov. 02, 2024</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Goodwill and definite-lived intangible assets, net consist of the following:
November 2, February 3, October 28,
(In thousands) 2024 2024 2023
Goodwill, gross (1) $ 268,990 $ 269,097 $ 269,021
Accumulated impairment (2) ( 43,794 ) ( 43,794 ) ( 4,196 )
Goodwill, net $ 225,196 $ 225,303 $ 264,825 (1) The change in Goodwill, gross from period to period includes the effect of foreign currency rate fluctuations. (2) Accumulated impairment includes $ 39.6 million recorded in Fiscal 2023, $ 1.7 million recorded in Fiscal 2019 and $ 2.5 million recorded in Fiscal 2016.
November 2, February 3, October 28,
(In thousands) 2024 2024 2023
Intangible assets, gross $ 147,173 $ 147,054 $ 146,739
Accumulated amortization ( 63,269 ) ( 60,412 ) ( 58,538 )
Accumulated impairment ( 40,533 ) ( 40,533 ) —
Intangible assets, net $ 43,371 $ 46,109 $ 88,2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9 Months Ended</t>
        </is>
      </c>
    </row>
    <row r="2">
      <c r="B2" s="2" t="inlineStr">
        <is>
          <t>Nov. 02, 2024</t>
        </is>
      </c>
    </row>
    <row r="3">
      <c r="A3" s="3" t="inlineStr">
        <is>
          <t>Debt Disclosure [Abstract]</t>
        </is>
      </c>
      <c r="B3" s="4" t="inlineStr">
        <is>
          <t xml:space="preserve"> </t>
        </is>
      </c>
    </row>
    <row r="4">
      <c r="A4" s="4" t="inlineStr">
        <is>
          <t>Long-Term Debt, Net</t>
        </is>
      </c>
      <c r="B4" s="4" t="inlineStr">
        <is>
          <t xml:space="preserve">8. Long-Term Debt, Net The Company had no long-term debt outstanding as of November 2, 2024, February 3, 2024, and October 28, 2023. 2025 Notes In April 2020, the Company issued $ 415 million aggregate principal amount of convertible senior notes due 2025 (the "2025 Notes") in a private placement to qualified institutional buyers in reliance on Rule 144A under the Securities Act. The 2025 Notes had a stated interest rate of 3.75 %, payable semi-annually . The Company used the net proceeds from the issuance for general corporate purposes. The Company redeemed all of the remaining 2025 Notes during the 13 weeks ended April 29, 2023. See "Note Exchanges" below. The Company did not have the right to redeem the 2025 Notes prior to April 17, 2023 . On or after April 17, 2023 and prior to the fortieth scheduled trading day immediately preceding the maturity date, the Company could redeem all or any portion of the 2025 Notes, at its option, for cash, if the last reported sale price of our common stock had been at least 130 % of the conversion price then in effect for at least 20 trading days (whether or not consecutive) during any 30 consecutive trading day period. Note Exchanges During Fiscal 2022, the Company entered into separate privately negotiated exchange agreements with certain holders of the 2025 Notes, to exchange $ 403.2 million in aggregate principal amount of the 2025 Notes for a combination of cash and shares of the Company's common stock, plus payment of accrued and unpaid interest (together, the "Note Exchanges"). Early Redemption On February 10, 2023, the Company issued a notice of optional redemption for all of its remaining outstanding 2025 Notes, notifying holders that, among other things, it had elected to exercise its right to redeem any and all of the outstanding 2025 Notes on April 17, 2023 (the "Early Redemption"). Subsequent to this notice, and prior to April 17, 2023, the 2025 Note holders redeemed a total of $ 8.8 million aggregate principal amount of 2025 Notes for a combined 1.1 million shares of the Company's common stock. Following the Note Exchanges and Early Redemption, the aggregate principal amount of the 2025 Notes had been fully redeemed. Interest expense for the 2025 Notes was $ 0.1 million for the 39 weeks ended October 28, 2023. Revolving Credit Facility In June 2022, the Company entered into an amended and restated Credit Agreement. The Credit Agreement provides senior secured asset-based revolving credit for loans and letters of credit up to $ 700 million, subject to customary borrowing base limitations. The Credit Facility expires on June 24, 2027 . All obligations under the Credit Facility are unconditionally guaranteed by certain subsidiaries. The obligations under the Credit Agreement are secured by certain assets of the Company and certain subsidiaries. As of November 2, 2024 , there were no outstanding borrowings, and the Company was in compliance with the terms of the Credit Agreement with $ 12.0 million outstanding in stand-by letters of credit. As of October 28, 2023 , there were no outstanding borrowings, and the Company was in compliance with the terms of the Credit Agreement with $ 7.7 million outstanding in stand-by letters of credit. Borrowings under the Credit Facility accrue interest at the election of the Company at an adjusted secured overnight financing rate ("SOFR") plus 0.10 % plus an applicable margin (ranging from 1.125 % to 1.375 %) or an alternate base rate plus an applicable margin (ranging from 0.125 % to 0.375 %), with each such applicable margin being based on average borrowing availability under the Credit Facility. Interest is payable quarterly and at the end of each applicable interest period. There were no Credit Facility borrowings during the 13 and 39 weeks ended November 2, 2024 . There were no Credit Facility borrowings during the 13 weeks ended October 28, 2023. The total interest expense related to the Credit Facility borrowings for the 39 weeks ended October 28, 2023 was $ 1.1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Nov. 02, 2024</t>
        </is>
      </c>
    </row>
    <row r="3">
      <c r="A3" s="3" t="inlineStr">
        <is>
          <t>Share-Based Payment Arrangement [Abstract]</t>
        </is>
      </c>
      <c r="B3" s="4" t="inlineStr">
        <is>
          <t xml:space="preserve"> </t>
        </is>
      </c>
    </row>
    <row r="4">
      <c r="A4" s="4" t="inlineStr">
        <is>
          <t>Share-Based Compensation</t>
        </is>
      </c>
      <c r="B4" s="4" t="inlineStr">
        <is>
          <t>9. Share-Based Compensation The Company accounts for share-based compensation under the provisions of ASC 718, Compensation - Stock Compensation , which requires the Company to measure and recognize compensation expense for all share-based payments at fair value. Total share-based compensation expense included in the Consolidated Statements of Operations for the 13 and 39 weeks ended November 2, 2024 was $ 6.0 million ( $ 4.4 mil lion, net of tax) and $ 33.4 million ( $ 25.5 mil lion, net of tax), respectively, and for the 13 and 39 weeks ended October 28, 2023 was $ 9.9 million ($ 7.3 million, net of tax) and $ 35.3 million ($ 25.8 million, net of tax), respectively. Stock Option Grants The Company grants time-based stock option awards, which vest over the requisite service period of the award or at an employee's eligible retirement date, if earlier. A summary of the Company’s stock option activity for the 39 weeks ended November 2, 2024 follows:
Options Weighted-Average Exercise Price Weighted-Average Remaining Contractual Term Aggregate Intrinsic Value
(In thousands) (In years) (In thousands)
Outstanding - February 3, 2024 4,213 $ 16.83
Granted 525 24.37
Exercised ( 414 ) 14.35
Cancelled — —
Outstanding - November 2, 2024 4,324 $ 17.98 3.7 $ 15,597
Vested and expected to vest - November 2, 2024 4,202 $ 17.86 3.4 $ 5,041
Exercisable - November 2, 2024 (1) 1,618 $ 12.95 3.5 $ 10,533 (1) Options exercisable represent "in-the-money" vested options based upon the weighted-average exercise price of vested options compared to the Company’s stock price on November 2, 2024 . As of November 2, 2024 , there was $ 0.8 million of unrecognized compensation expense for stock option awards that is expected to be recognized over a weighted average period of 2.1 years. The fair value of stock options was estimated at the date of grant using a Black-Scholes option pricing model with the following weighted-average assumptions:
39 Weeks Ended
November 2, October 28,
Black-Scholes Option Valuation Assumptions 2024 2023
Risk-free interest rate (1) 4.4 % 3.4 %
Dividend yield 1.9 % 2.8 %
Volatility factor (2) 55.4 % 55.7 %
Weighted-average expected term (3) 4.5 years 4.5 years (1) Based on the U.S. Treasury yield curve in effect at the time of grant with a term consistent with the expected life of our stock options. (2) Based on historical volatility of the Company’s common stock. (3) Represents the period of time options are expected to be outstanding. The weighted-average expected option terms were determined based on historical experience. Restricted Stock Grants Time-based restricted stock awards are comprised of time-based restricted stock units. These awards vest over three years . Time-based restricted stock units receive dividend equivalents in the form of additional time-based restricted stock units, which are subject to the same restrictions and forfeiture provisions as the original award. Performance-based restricted stock awards include performance-based restricted stock units ("PSUs"). Annual PSU grants cliff vest, if at all, at the end of a three-year performance period upon achievement of pre-established goals. Outstanding PSUs receive dividend equivalents in the form of additional PSUs, which are subject to the same restrictions and forfeiture provisions as the original award. The grant date fair value of time-based restricted stock awards is based on the closing market price of the Company’s common stock on the date of grant. A Monte-Carlo simulation was utilized for performance-based restricted stock awards. A summary of the Company’s restricted stock activity is presented in the following table:
Time-Based Restricted Performance-Based Restricted
November 2, 2024 November 2, 2024
(Shares in thousands) Shares Weighted-Average Grant Date Fair Value Shares Weighted-Average Grant Date Fair Value
Non-vested - February 3, 2024 2,830 $ 15.83 2,023 $ 18.45
Granted 1,084 $ 24.12 484 $ 27.19
Vested ( 1,199 ) $ 17.50 ( 257 ) $ 38.91
Cancelled ( 312 ) $ 17.07 ( 48 ) $ 18.55
Non-vested - November 2, 2024 2,403 $ 18.58 2,202 $ 17.98 As of November 2, 2024 , there was $ 30.7 million of unrecognized compensation expense related to non-vested, time-based restricted stock unit awards that is expected to be recognized over a weighted-average period of 2.0 y ears. There is $ 5.5 million of unrecognized compensation expense related to PSU awards that is expected to be recognized over a weighted-average period of 1.9 years. As of November 2, 2024, the Company ha d 11 million shares available for all equity g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Nov. 02, 2024</t>
        </is>
      </c>
      <c r="C1" s="2" t="inlineStr">
        <is>
          <t>Feb. 03, 2024</t>
        </is>
      </c>
      <c r="D1" s="2" t="inlineStr">
        <is>
          <t>Oct. 28,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60195</v>
      </c>
      <c r="C3" s="6" t="n">
        <v>354094</v>
      </c>
      <c r="D3" s="6" t="n">
        <v>240940</v>
      </c>
    </row>
    <row r="4">
      <c r="A4" s="4" t="inlineStr">
        <is>
          <t>Short-term investments</t>
        </is>
      </c>
      <c r="B4" s="4" t="inlineStr">
        <is>
          <t xml:space="preserve"> </t>
        </is>
      </c>
      <c r="C4" s="5" t="n">
        <v>100000</v>
      </c>
      <c r="D4" s="4" t="inlineStr">
        <is>
          <t xml:space="preserve"> </t>
        </is>
      </c>
    </row>
    <row r="5">
      <c r="A5" s="4" t="inlineStr">
        <is>
          <t>Merchandise inventory</t>
        </is>
      </c>
      <c r="B5" s="5" t="n">
        <v>804256</v>
      </c>
      <c r="C5" s="5" t="n">
        <v>640662</v>
      </c>
      <c r="D5" s="5" t="n">
        <v>769315</v>
      </c>
    </row>
    <row r="6">
      <c r="A6" s="4" t="inlineStr">
        <is>
          <t>Accounts receivable, net</t>
        </is>
      </c>
      <c r="B6" s="5" t="n">
        <v>214114</v>
      </c>
      <c r="C6" s="5" t="n">
        <v>247934</v>
      </c>
      <c r="D6" s="5" t="n">
        <v>239374</v>
      </c>
    </row>
    <row r="7">
      <c r="A7" s="4" t="inlineStr">
        <is>
          <t>Prepaid expenses</t>
        </is>
      </c>
      <c r="B7" s="5" t="n">
        <v>118773</v>
      </c>
      <c r="C7" s="5" t="n">
        <v>65082</v>
      </c>
      <c r="D7" s="5" t="n">
        <v>81423</v>
      </c>
    </row>
    <row r="8">
      <c r="A8" s="4" t="inlineStr">
        <is>
          <t>Other current assets</t>
        </is>
      </c>
      <c r="B8" s="5" t="n">
        <v>38810</v>
      </c>
      <c r="C8" s="5" t="n">
        <v>25578</v>
      </c>
      <c r="D8" s="5" t="n">
        <v>22366</v>
      </c>
    </row>
    <row r="9">
      <c r="A9" s="4" t="inlineStr">
        <is>
          <t>Total current assets</t>
        </is>
      </c>
      <c r="B9" s="5" t="n">
        <v>1336148</v>
      </c>
      <c r="C9" s="5" t="n">
        <v>1433350</v>
      </c>
      <c r="D9" s="5" t="n">
        <v>1353418</v>
      </c>
    </row>
    <row r="10">
      <c r="A10" s="4" t="inlineStr">
        <is>
          <t>Operating lease right-of-use assets</t>
        </is>
      </c>
      <c r="B10" s="5" t="n">
        <v>1237741</v>
      </c>
      <c r="C10" s="5" t="n">
        <v>1005293</v>
      </c>
      <c r="D10" s="5" t="n">
        <v>995023</v>
      </c>
    </row>
    <row r="11">
      <c r="A11" s="4" t="inlineStr">
        <is>
          <t>Property and equipment, at cost, net of accumulated depreciation</t>
        </is>
      </c>
      <c r="B11" s="5" t="n">
        <v>745988</v>
      </c>
      <c r="C11" s="5" t="n">
        <v>713336</v>
      </c>
      <c r="D11" s="5" t="n">
        <v>742793</v>
      </c>
    </row>
    <row r="12">
      <c r="A12" s="4" t="inlineStr">
        <is>
          <t>Goodwill, net</t>
        </is>
      </c>
      <c r="B12" s="5" t="n">
        <v>225196</v>
      </c>
      <c r="C12" s="5" t="n">
        <v>225303</v>
      </c>
      <c r="D12" s="5" t="n">
        <v>264825</v>
      </c>
    </row>
    <row r="13">
      <c r="A13" s="4" t="inlineStr">
        <is>
          <t>Non-current deferred income taxes</t>
        </is>
      </c>
      <c r="B13" s="5" t="n">
        <v>88092</v>
      </c>
      <c r="C13" s="5" t="n">
        <v>82064</v>
      </c>
      <c r="D13" s="5" t="n">
        <v>20791</v>
      </c>
    </row>
    <row r="14">
      <c r="A14" s="4" t="inlineStr">
        <is>
          <t>Intangible assets,net</t>
        </is>
      </c>
      <c r="B14" s="5" t="n">
        <v>43371</v>
      </c>
      <c r="C14" s="5" t="n">
        <v>46109</v>
      </c>
      <c r="D14" s="5" t="n">
        <v>88201</v>
      </c>
    </row>
    <row r="15">
      <c r="A15" s="4" t="inlineStr">
        <is>
          <t>Other assets</t>
        </is>
      </c>
      <c r="B15" s="5" t="n">
        <v>59596</v>
      </c>
      <c r="C15" s="5" t="n">
        <v>52454</v>
      </c>
      <c r="D15" s="5" t="n">
        <v>55735</v>
      </c>
    </row>
    <row r="16">
      <c r="A16" s="4" t="inlineStr">
        <is>
          <t>Total assets</t>
        </is>
      </c>
      <c r="B16" s="5" t="n">
        <v>3736132</v>
      </c>
      <c r="C16" s="5" t="n">
        <v>3557909</v>
      </c>
      <c r="D16" s="5" t="n">
        <v>3520786</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283471</v>
      </c>
      <c r="C18" s="5" t="n">
        <v>268308</v>
      </c>
      <c r="D18" s="5" t="n">
        <v>300031</v>
      </c>
    </row>
    <row r="19">
      <c r="A19" s="4" t="inlineStr">
        <is>
          <t>Current portion of operating lease liabilities</t>
        </is>
      </c>
      <c r="B19" s="5" t="n">
        <v>293006</v>
      </c>
      <c r="C19" s="5" t="n">
        <v>284508</v>
      </c>
      <c r="D19" s="5" t="n">
        <v>294898</v>
      </c>
    </row>
    <row r="20">
      <c r="A20" s="4" t="inlineStr">
        <is>
          <t>Accrued compensation and payroll taxes</t>
        </is>
      </c>
      <c r="B20" s="5" t="n">
        <v>90289</v>
      </c>
      <c r="C20" s="5" t="n">
        <v>152353</v>
      </c>
      <c r="D20" s="5" t="n">
        <v>96484</v>
      </c>
    </row>
    <row r="21">
      <c r="A21" s="4" t="inlineStr">
        <is>
          <t>Unredeemed gift cards and gift certificates</t>
        </is>
      </c>
      <c r="B21" s="5" t="n">
        <v>50161</v>
      </c>
      <c r="C21" s="5" t="n">
        <v>66285</v>
      </c>
      <c r="D21" s="5" t="n">
        <v>47676</v>
      </c>
    </row>
    <row r="22">
      <c r="A22" s="4" t="inlineStr">
        <is>
          <t>Accrued income and other taxes</t>
        </is>
      </c>
      <c r="B22" s="5" t="n">
        <v>38468</v>
      </c>
      <c r="C22" s="5" t="n">
        <v>46114</v>
      </c>
      <c r="D22" s="5" t="n">
        <v>19255</v>
      </c>
    </row>
    <row r="23">
      <c r="A23" s="4" t="inlineStr">
        <is>
          <t>Other current liabilities and accrued expenses</t>
        </is>
      </c>
      <c r="B23" s="5" t="n">
        <v>95620</v>
      </c>
      <c r="C23" s="5" t="n">
        <v>73604</v>
      </c>
      <c r="D23" s="5" t="n">
        <v>72887</v>
      </c>
    </row>
    <row r="24">
      <c r="A24" s="4" t="inlineStr">
        <is>
          <t>Total current liabilities</t>
        </is>
      </c>
      <c r="B24" s="5" t="n">
        <v>851015</v>
      </c>
      <c r="C24" s="5" t="n">
        <v>891172</v>
      </c>
      <c r="D24" s="5" t="n">
        <v>831231</v>
      </c>
    </row>
    <row r="25">
      <c r="A25" s="3" t="inlineStr">
        <is>
          <t>Non-current liabilities:</t>
        </is>
      </c>
      <c r="B25" s="4" t="inlineStr">
        <is>
          <t xml:space="preserve"> </t>
        </is>
      </c>
      <c r="C25" s="4" t="inlineStr">
        <is>
          <t xml:space="preserve"> </t>
        </is>
      </c>
      <c r="D25" s="4" t="inlineStr">
        <is>
          <t xml:space="preserve"> </t>
        </is>
      </c>
    </row>
    <row r="26">
      <c r="A26" s="4" t="inlineStr">
        <is>
          <t>Non-current operating lease liabilities</t>
        </is>
      </c>
      <c r="B26" s="5" t="n">
        <v>1098197</v>
      </c>
      <c r="C26" s="5" t="n">
        <v>901122</v>
      </c>
      <c r="D26" s="5" t="n">
        <v>927019</v>
      </c>
    </row>
    <row r="27">
      <c r="A27" s="4" t="inlineStr">
        <is>
          <t>Other non-current liabilities</t>
        </is>
      </c>
      <c r="B27" s="5" t="n">
        <v>40322</v>
      </c>
      <c r="C27" s="5" t="n">
        <v>28856</v>
      </c>
      <c r="D27" s="5" t="n">
        <v>24247</v>
      </c>
    </row>
    <row r="28">
      <c r="A28" s="4" t="inlineStr">
        <is>
          <t>Total non-current liabilities</t>
        </is>
      </c>
      <c r="B28" s="5" t="n">
        <v>1138519</v>
      </c>
      <c r="C28" s="5" t="n">
        <v>929978</v>
      </c>
      <c r="D28" s="5" t="n">
        <v>951266</v>
      </c>
    </row>
    <row r="29">
      <c r="A29" s="4" t="inlineStr">
        <is>
          <t>Commitments and contingencies</t>
        </is>
      </c>
      <c r="B29" s="4" t="inlineStr">
        <is>
          <t xml:space="preserve"> </t>
        </is>
      </c>
      <c r="C29" s="4" t="inlineStr">
        <is>
          <t xml:space="preserve"> </t>
        </is>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Preferred stock, $0.01 par value; 5,000 shares authorized; none issued and outstanding</t>
        </is>
      </c>
      <c r="B31" s="4" t="inlineStr">
        <is>
          <t xml:space="preserve"> </t>
        </is>
      </c>
      <c r="C31" s="4" t="inlineStr">
        <is>
          <t xml:space="preserve"> </t>
        </is>
      </c>
      <c r="D31" s="4" t="inlineStr">
        <is>
          <t xml:space="preserve"> </t>
        </is>
      </c>
    </row>
    <row r="32">
      <c r="A32" s="4" t="inlineStr">
        <is>
          <t>Common stock, $0.01 par value; 600,000 shares authorized; 249,566 shares issued; 192,102, 196,936, and 197,538 shares outstanding, respectively</t>
        </is>
      </c>
      <c r="B32" s="5" t="n">
        <v>2496</v>
      </c>
      <c r="C32" s="5" t="n">
        <v>2496</v>
      </c>
      <c r="D32" s="5" t="n">
        <v>2496</v>
      </c>
    </row>
    <row r="33">
      <c r="A33" s="4" t="inlineStr">
        <is>
          <t>Contributed capital</t>
        </is>
      </c>
      <c r="B33" s="5" t="n">
        <v>359348</v>
      </c>
      <c r="C33" s="5" t="n">
        <v>360378</v>
      </c>
      <c r="D33" s="5" t="n">
        <v>343695</v>
      </c>
    </row>
    <row r="34">
      <c r="A34" s="4" t="inlineStr">
        <is>
          <t>Accumulated other comprehensive loss</t>
        </is>
      </c>
      <c r="B34" s="5" t="n">
        <v>-49872</v>
      </c>
      <c r="C34" s="5" t="n">
        <v>-16410</v>
      </c>
      <c r="D34" s="5" t="n">
        <v>-32865</v>
      </c>
    </row>
    <row r="35">
      <c r="A35" s="4" t="inlineStr">
        <is>
          <t>Retained earnings</t>
        </is>
      </c>
      <c r="B35" s="5" t="n">
        <v>2376077</v>
      </c>
      <c r="C35" s="5" t="n">
        <v>2214159</v>
      </c>
      <c r="D35" s="5" t="n">
        <v>2234761</v>
      </c>
    </row>
    <row r="36">
      <c r="A36" s="4" t="inlineStr">
        <is>
          <t>Treasury stock, at cost, 57,464, 52,630, and 52,085 shares, respectively</t>
        </is>
      </c>
      <c r="B36" s="5" t="n">
        <v>-941451</v>
      </c>
      <c r="C36" s="5" t="n">
        <v>-823864</v>
      </c>
      <c r="D36" s="5" t="n">
        <v>-809798</v>
      </c>
    </row>
    <row r="37">
      <c r="A37" s="4" t="inlineStr">
        <is>
          <t>Total stockholders' equity</t>
        </is>
      </c>
      <c r="B37" s="5" t="n">
        <v>1746598</v>
      </c>
      <c r="C37" s="5" t="n">
        <v>1736759</v>
      </c>
      <c r="D37" s="5" t="n">
        <v>1738289</v>
      </c>
    </row>
    <row r="38">
      <c r="A38" s="4" t="inlineStr">
        <is>
          <t>Total liabilities and stockholders’ equity</t>
        </is>
      </c>
      <c r="B38" s="6" t="n">
        <v>3736132</v>
      </c>
      <c r="C38" s="6" t="n">
        <v>3557909</v>
      </c>
      <c r="D38" s="6" t="n">
        <v>3520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02, 2024</t>
        </is>
      </c>
    </row>
    <row r="3">
      <c r="A3" s="3" t="inlineStr">
        <is>
          <t>Income Tax Disclosure [Abstract]</t>
        </is>
      </c>
      <c r="B3" s="4" t="inlineStr">
        <is>
          <t xml:space="preserve"> </t>
        </is>
      </c>
    </row>
    <row r="4">
      <c r="A4" s="4" t="inlineStr">
        <is>
          <t>Income Taxes</t>
        </is>
      </c>
      <c r="B4" s="4" t="inlineStr">
        <is>
          <t xml:space="preserve">10. Income Taxes The provision for income taxes is based on the current estimate of the annual effective income tax rate and is adjusted as necessary for discrete quarterly events. The effective income tax rate for the 13 weeks ended November 2, 2024 was 26.1 % compared to 26.9 % for the 13 weeks ended October 28, 2023. The change in the effective tax rate, as compared to the prior period, is primarily due to a change in non-deductible executive compensation and international tax provisions of the Tax Cuts and Jobs Act (the "Tax Act"). The effective income tax rate for the 39 weeks ended November 2, 2024 was 23.6 % compared to 27.0 % for the 39 weeks ended October 28, 2023. The change in the effective tax rate, as compared to the prior period, is primarily due to excess tax benefits on share-based payments and tax audit adjustments. The Company records accrued interest and penalties related to unrecognized tax benefits in income tax expense, which were insignificant for both the 13 weeks ended November 2, 2024 and October 28, 2023. The Company recognizes income tax liabilities related to unrecognized tax benefits in accordance with ASC 740 and adjusts these liabilities when its judgment changes as a result of the evaluation of new information not previously available. Unrecognized tax benefits did not change significantly during either the 13 weeks ended November 2, 2024 or October 28, 2023. Over the next twelve months, the Company believes that it is reasonably possible that unrecognized tax benefits may decrease by approximately $ 14 million due to settlements, expiration of statute of limitations, or other changes in unrecognized tax benefits, which is expected to have an immaterial impact on the annual effective tax r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Nov. 02, 2024</t>
        </is>
      </c>
    </row>
    <row r="3">
      <c r="A3" s="3" t="inlineStr">
        <is>
          <t>Commitments and Contingencies Disclosure [Abstract]</t>
        </is>
      </c>
      <c r="B3" s="4" t="inlineStr">
        <is>
          <t xml:space="preserve"> </t>
        </is>
      </c>
    </row>
    <row r="4">
      <c r="A4" s="4" t="inlineStr">
        <is>
          <t>Legal Proceedings</t>
        </is>
      </c>
      <c r="B4" s="4" t="inlineStr">
        <is>
          <t>11. Legal Proceedings The Company is subject to certain legal proceedings and claims arising out of the conduct of its business. In accordance with ASC 450, Contingencies ("ASC 450"), the Company records a reserve for estimated losses when the loss is probable and the amount can be reasonably estimated. If a range of possible loss exists and no anticipated loss within the range is more likely than any other anticipated loss, the Company records the accrual at the low end of the range, in accordance with ASC 450. As the Company believes that it has provided adequate reserves, it anticipates that the ultimate outcome of any matter currently pending against the Company will not materially affect the consolidated financial position, results of operations or consolidated cash flows of the Company. However, our assessment of any litigation or other legal claims could potentially change in light of the discovery of facts not presently known or determinations by judges, juries, or other finders of fact which are not in accord with management’s evaluation of the possible liability or outcome of such litigation or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Nov. 02, 2024</t>
        </is>
      </c>
    </row>
    <row r="3">
      <c r="A3" s="3" t="inlineStr">
        <is>
          <t>Segment Reporting [Abstract]</t>
        </is>
      </c>
      <c r="B3" s="4" t="inlineStr">
        <is>
          <t xml:space="preserve"> </t>
        </is>
      </c>
    </row>
    <row r="4">
      <c r="A4" s="4" t="inlineStr">
        <is>
          <t>Segment Reporting</t>
        </is>
      </c>
      <c r="B4" s="4" t="inlineStr">
        <is>
          <t>12. Segment Reporting In accordance with ASC 280, Segment Reporting ("ASC 280"), the Company has identified two operating segments (American Eagle brand and Aerie brand) that also represent our reportable segments and reflect the CODM's internal view of analyzing results and allocating resources. Additionally, our Todd Snyder brand, Unsubscribed brand, and Quiet Platforms have been identified as separate operating segments; however, as they do not meet the quantitative thresholds for separate disclosure, they are presented under the Other caption, as permitted by ASC 280. General corporate expenses consist of general and administrative costs that management does not attribute to any of our operating segments. These costs primarily relate to corporate administration, information and technology resources, finance and human resources functional and organizational costs, depreciation and amortization of corporate assets, and other general and administrative expenses resulting from corporate-level activities and projects. Our CEO analyzes segment results and allocates resources between segments based on the adjusted operating income, or the operating income in periods where there are no adjustments, of each segment. Adjusted operating income is a non-GAAP financial measure ("non-GAAP" or "adjusted") that is defined by the Company as operating income excluding impairment, restructuring and other charges. Adjusted operating income is not based on any standardized methodology prescribed by GAAP and is not necessarily comparable to similar measures presented by other companies. Non-GAAP information is provided as a supplement to, not as a substitute for, or as superior to, measures of financial performance prepared in accordance with GAAP. We believe that this non-GAAP information is useful as an additional means for investors to evaluate our operating performance, when reviewed in conjunction with our GAAP consolidated financial statements and provides a higher degree of transparency. Reportable segment information is presented in the following table:
13 weeks ended 39 weeks ended
November 2, 2024 October 28, 2023 November 2, 2024 October 28, 2023
Dollars in thousands
Net Revenue:
American Eagle $ 831,914 $ 857,378 $ 2,384,295 $ 2,295,487
Aerie 410,442 393,042 1,198,741 1,132,537
Total Segment Net Revenue $ 1,242,356 $ 1,250,420 $ 3,583,036 $ 3,428,024
Other 56,562 111,805 169,002 329,480
Intersegment Elimination ( 9,824 ) ( 61,170 ) ( 28,019 ) ( 174,645 )
Total Net Revenue $ 1,289,094 $ 1,301,055 $ 3,724,019 $ 3,582,859
Operating Income:
American Eagle $ 147,261 $ 184,029 $ 431,542 $ 418,232
Aerie 88,914 75,850 219,072 188,772
Total Segment Operating Income $ 236,175 $ 259,879 $ 650,614 $ 607,004
Other ( 12,593 ) ( 8,601 ) ( 37,596 ) ( 35,250 )
Intersegment Elimination — — — —
General corporate expenses ( 99,932 ) ( 125,917 ) ( 310,423 ) ( 336,998 )
Impairment, restructuring and other charges (1) ( 17,561 ) — ( 17,561 ) ( 21,275 )
Total Operating Income $ 106,089 $ 125,361 $ 285,034 $ 213,481
Interest (income), net ( 1,246 ) ( 2,871 ) ( 5,414 ) ( 1,229 )
Other (income), net ( 895 ) ( 3,984 ) ( 4,006 ) ( 9,446 )
Income before income taxes $ 108,230 $ 132,216 $ 294,454 $ 224,156
Capital Expenditures
American Eagle $ 24,036 $ 17,219 $ 60,757 $ 48,411
Aerie 22,503 9,499 50,119 31,576
Other 3,071 9,760 10,529 21,490
General corporate expenditures 11,112 6,478 36,263 33,438
Total Capital Expenditures $ 60,722 $ 42,956 $ 157,668 $ 134,915 (1) Refer to Note 14, Impairment, Restructuring and Other Charges, to the Consolidated Financial Statements for additional information. We do not allocate assets to the reportable segment level and therefore our CEO does not use segment asset information to make decisions. Total net revenue for the American Eagle and Aerie reportable segments in the table above represents revenue attributable to each brand's merchandise, which comprises approximately 96% of total net revenue for each of the 13 and 39 weeks ended November 2, 2024 and October 28, 2023. The following table presents summarized geographical information:
13 Weeks Ended 39 weeks ended
November 2, 2024 October 28, 2023 November 2, 2024 October 28, 2023
Dollars in thousands
Total net revenue:
United States $ 1,099,482 $ 1,114,115 $ 3,148,086 $ 3,035,573
Foreign (1) 189,612 186,940 575,933 547,286
Total net revenue $ 1,289,094 $ 1,301,055 $ 3,724,019 $ 3,582,859 (1) Amounts represent sales from American Eagle and Aerie international retail stores, e-commerce sales that are billed to and/or shipped to foreign countries and international franchise royalty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Nov. 02, 2024</t>
        </is>
      </c>
    </row>
    <row r="3">
      <c r="A3" s="3" t="inlineStr">
        <is>
          <t>Discontinued Operations and Disposal Groups [Abstract]</t>
        </is>
      </c>
      <c r="B3" s="4" t="inlineStr">
        <is>
          <t xml:space="preserve"> </t>
        </is>
      </c>
    </row>
    <row r="4">
      <c r="A4" s="4" t="inlineStr">
        <is>
          <t>Assets Held for Sale</t>
        </is>
      </c>
      <c r="B4" s="4" t="inlineStr">
        <is>
          <t xml:space="preserve">13. Assets Held for Sale During the third quarter of Fiscal 2024, the Company entered into an agreement to sell its Hong Kong retail operations to a third party buyer. This decision supports the strategies outlined in our Powering Profitable Growth plan. This transaction closed in the fourth quarter of Fiscal 2024. Remeasuring the assets and liabilities of our Hong Kong retail operations asset group at fair value less cost to sell resulted in an impairment charge of $ 6.4 million, recorded in impairment, restructuring, and other charges on the Consolidated Statement of Operations during the 13 weeks ended November 2, 2024. As of November 2, 2024, the Company had $ 19.0 million of assets held for sale recorded in other current assets, and $ 15.2 of liabilities held for sale recorded in other current liabilities and accrued expenses on its Consolidated Balance Sheet related to this transac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Restructuring and Other Charges</t>
        </is>
      </c>
      <c r="B1" s="2" t="inlineStr">
        <is>
          <t>9 Months Ended</t>
        </is>
      </c>
    </row>
    <row r="2">
      <c r="B2" s="2" t="inlineStr">
        <is>
          <t>Nov. 02, 2024</t>
        </is>
      </c>
    </row>
    <row r="3">
      <c r="A3" s="3" t="inlineStr">
        <is>
          <t>Restructuring and Related Activities [Abstract]</t>
        </is>
      </c>
      <c r="B3" s="4" t="inlineStr">
        <is>
          <t xml:space="preserve"> </t>
        </is>
      </c>
    </row>
    <row r="4">
      <c r="A4" s="4" t="inlineStr">
        <is>
          <t>Impairment, Restructuring and Other Charges</t>
        </is>
      </c>
      <c r="B4" s="4" t="inlineStr">
        <is>
          <t xml:space="preserve">14. Impairment, Restructuring and Other Charges The following table represents impairment, restructuring and other charges recorded in the 13 and 39 weeks ended November 2, 2024.
13 and 39 Weeks Ended
November 2,
(In thousands) 2024
Corporate restructuring costs (1) 10,729
Hong Kong retail operations impairment and restructuring costs (2) 6,832
Total impairment, restructuring and other charges $ 17,561 The following footnotes relate to the impairment and restructuring charges in the third quarter of Fiscal 2024: (1) The Company recorded restructuring costs of $ 10.7 million related to employee severance. (2) The Company recorded impairment and restructuring costs of $ 6.8 million related to the pending sale of its Hong Kong retail operations to a third party buyer. These costs primarily consist of impairment of $ 6.4 million and employee severance. The following table represents impairment, restructuring and other charges related to Quiet Platforms. All amounts were recorded within impairment, restructuring and other charges on the Consolidated Statements of Operations during the 39 weeks ended October 28, 2023 . There were no impairment, restructuring and other charges recorded for the 13 weeks ended October 28, 2023.
39 Weeks Ended
October 28,
(In thousands) 2023
Long-lived asset impairment charges $ 10,759
Employee related costs 5,592
Other commercial related charges 4,924
Total impairment, restructuring and other charges (1) $ 21,275 The following footnote relates to impairment, restructuring, and other charges recorded during the 39 weeks ended October 28, 2023: (1) $ 21.3 million of charges related to the Quiet Platforms restructuring. Of this amount, we recorded $ 10.8 million of long-term asset impairment primarily related to technology that is no longer a part of our long-term strategy. All impairments were recorded due to insufficient prospective cash flows to support the asset value, resulting from the restructuring of Quiet Platforms. We recorded $ 5.6 million of severance based on our revised long-term strategy. We also recorded $ 4.9 million of contract-related charges. A roll-forward of the restructuring liabilities recognized in the Consolidated Balance Sheet is as follows:
39 Weeks Ended
November 2,
(In thousands) 2024
Accrued liability as of February 3, 2024 $ 11,414
Add: Costs incurred, excluding non-cash charges 10,728
Less: Cash payments and adjustments ( 11,375 )
Accrued liability as of November 2, 2024 $ 10,7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9 Months Ended</t>
        </is>
      </c>
    </row>
    <row r="2">
      <c r="B2" s="2" t="inlineStr">
        <is>
          <t>Nov. 02,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and consolidated entities where the Company's ownership percentage is less than 100 %. Non-controlling interest is included as a component of contributed capital within the Consolidated Balance Sheets and Consolidated Statements of Stockholders' Equity and was not material for any period presented. All intercompany transactions and balances have been eliminated in consolidation. At November 2, 2024 , the Company operated in two reportable segments, American Eagle and Aerie.</t>
        </is>
      </c>
    </row>
    <row r="5">
      <c r="A5" s="4" t="inlineStr">
        <is>
          <t>Fiscal Year</t>
        </is>
      </c>
      <c r="B5" s="4" t="inlineStr">
        <is>
          <t xml:space="preserve">Fiscal Year Our fiscal year is a 52- or 53-week year that ends on the Saturday nearest to January 31. As used herein, "Fiscal 2024" refers to the 52-week period that will end on February 1, 2025. "Fiscal 2023" refers to the 53-week period ended on February 3, 2024. </t>
        </is>
      </c>
    </row>
    <row r="6">
      <c r="A6" s="4" t="inlineStr">
        <is>
          <t>Estimates</t>
        </is>
      </c>
      <c r="B6" s="4" t="inlineStr">
        <is>
          <t>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our management reviews its estimates based on currently available information. Changes in facts and circumstances may result in revised estimates.</t>
        </is>
      </c>
    </row>
    <row r="7">
      <c r="A7" s="4" t="inlineStr">
        <is>
          <t>Recent Accounting Pronouncements</t>
        </is>
      </c>
      <c r="B7" s="4" t="inlineStr">
        <is>
          <t xml:space="preserve">Recent Accounting Pronouncements In November 2023, the Financial Accounting Standards Board ("FASB") issued Accounting Standards Update ("ASU") 2023-07, Improvements to Reportable Segment Disclosures ("ASU 2023-07"), which requires segment expenses deemed significant to the Chief Operating Decision Maker ("CODM") typically incorporated in measuring profit or loss of the segment be disclosed. The guidance also requires that the difference between segment revenues and these significant segment expenses be disclosed. Any annually disclosed segment information is now required to be reported in interim periods as well. The guidance is effective for fiscal years beginning after December 15, 2023, and interim periods beginning after December 15, 2024. Public entities are required to apply the amendment retrospectively to prior periods presented in the financial statements. The Company will adopt ASU 2023-07 effective for its Fiscal year 2024 and for interim periods beginning in Fiscal 2025. Refer to Note 12, Segment Reporting, to the Consolidated Financial Statements for additional information. In December 2023, the FASB issued ASU 2023-09, Improvements to Income Tax Disclosures ("ASU 2023-09"), which requires increased transparency in tax disclosures, specifically by expanding requirements for rate reconciliation and income taxes paid information. Additionally, the amendment requires disclosures of income/(loss) from continuing operations before taxes disaggregated between domestic and foreign, and income tax expense/(benefit), disaggregated by federal, state, and foreign. Disclosure requirements about the nature and estimated range of the reasonably possible change in unrecognized tax benefits over the next year have been removed as part of this amendment. The guidance is effective for fiscal years beginning after December 15, 2024. The Company plans to adopt ASU 2023-09 effective for Fiscal 2025. Refer to Note 10, Income Taxes, to the Consolidated Financial Statements for additional information. In November 2024, the FASB issued ASU 2024-03, Disaggregation of Income Statement Expenses ("ASU 2024-03"), which requires disclosure of additional information for specific expense categories in the notes to financial statements for interim and annual periods. Specifically, the amendment requires quantitative disclosure for purchases of inventory, employee compensation, depreciation, and intangible asset amortization within an expense caption. For any remaining amounts within an expense caption, a qualitative description must be included. In all reporting periods, a total selling expense amount must be disclosed, with an annual disclosure of the entity's definition of selling expenses. The guidance is effective for fiscal years beginning after December 15, 2026, and interim periods beginning after December 15, 2027. The Company plans to adopt ASU 2024-03 effective for Fiscal 2027. </t>
        </is>
      </c>
    </row>
    <row r="8">
      <c r="A8" s="4" t="inlineStr">
        <is>
          <t>Foreign Currency Translation</t>
        </is>
      </c>
      <c r="B8" s="4" t="inlineStr">
        <is>
          <t>Foreign Currency Translation In accordance with Accounting Standards Codification ("ASC") 830, Foreign Currency Matters , the Company translates assets and liabilities denominated in foreign currencies into U.S. dollars ("USD") (the reporting currency) at the exchange rates prevailing at the balance sheet date. The Company translates revenues and expenses denominated in foreign currencies into USD at the monthly average exchange rates for the period. Gains or losses resulting from foreign currency transactions are included in the consolidated results of operations, whereas related translation adjustments are reported as an element of other comprehensive income (loss) in accordance with ASC 220, Comprehensive Income . We are exposed to the impact of foreign exchange rate risk primarily through our Canadian and Mexican operations where the functional currency is the Canadian dollar and Mexican peso, respectively. The impact of all other foreign currencies is currently immaterial to our consolidated financial results. During the 13 and 39 weeks ended November 2, 2024 , an unrealized loss of $ 10.6 million and $ 33.5 million, respectively, was included in other comprehensive (loss) income, which was primarily related to the fluctuations of the USD to Mexican peso and USD to Canadian dollar exchange rates.</t>
        </is>
      </c>
    </row>
    <row r="9">
      <c r="A9" s="4" t="inlineStr">
        <is>
          <t>Cash, Cash Equivalents, and Short-term Investments</t>
        </is>
      </c>
      <c r="B9" s="4" t="inlineStr">
        <is>
          <t>Cash, Cash Equivalents and Short-term Investments The Company considers all highly liquid investments purchased with an original maturity of three months or less to be cash equivalents. Short-term investments classified as available-for-sale include certificates of deposit with an original maturity greater than three months, but less than one year. Refer to Note 3, Cash and Cash Equivalents and Short-term Investments, to the Consolidated Financial Statements for additional information.</t>
        </is>
      </c>
    </row>
    <row r="10">
      <c r="A10" s="4" t="inlineStr">
        <is>
          <t>Accounts Receivable</t>
        </is>
      </c>
      <c r="B10" s="4" t="inlineStr">
        <is>
          <t>Accounts Receivable The Company's receivables are primarily generated from product sales and royalties from our licensees. The primary indicators of the credit quality of our receivables are aging, payment history, economic sector information and outside credit monitoring, and are assessed on a quarterly basis. Our credit loss exposure is mainly concentrated in our accounts receivable portfolio. Our allowance for credit losses is calculated using a loss-rate method based on historical experience, current market conditions and reasonable forecasts. Historically, the Company’s reserves have approximated actual experience.</t>
        </is>
      </c>
    </row>
    <row r="11">
      <c r="A11" s="4" t="inlineStr">
        <is>
          <t>Merchandise Inventory</t>
        </is>
      </c>
      <c r="B11" s="4" t="inlineStr">
        <is>
          <t>Merchandise Inventory Merchandise inventory is valued at the lower of average cost or net realizable value, utilizing the retail method. Average cost includes merchandise design and sourcing costs and related expenses. The Company records merchandise receipts when control of the merchandise has transferred to the Company. The Company reviews its inventory levels to identify slow-moving merchandise and generally uses markdowns to clear merchandise. Additionally, the Company estimates a markdown reserve for future planned permanent markdowns related to current inventory. Markdowns may occur when inventory exceeds customer demand for reasons of style, seasonal adaptation, changes in customer preference, lack of consumer acceptance of fashion items, competition, or if it is determined that the inventory in stock will not sell at its currently ticketed price. Such markdowns may have a material adverse impact on earnings, depending on the extent and amount of inventory affected. The Company also estimates a shrinkage reserve for the period between the last physical count and the balance sheet date. The estimate for the shrinkage reserve, based on historical results, can be affected by changes in merchandise mix and changes in actual shrinkage trends.</t>
        </is>
      </c>
    </row>
    <row r="12">
      <c r="A12" s="4" t="inlineStr">
        <is>
          <t>Property and Equipment</t>
        </is>
      </c>
      <c r="B12" s="4" t="inlineStr">
        <is>
          <t>Property and Equipment Property and equipment is recorded on the basis of cost with depreciation computed utilizing the straight-line method over the asset’s estimated useful life. The estimated useful lives of our major classes of assets are as follows:
Buildings 25 years
Leasehold improvements Lesser of 10 years or the term of the lease
Fixtures and equipment Information technology Five year s Three to five year s As of November 2, 2024, the weighted average remaining useful life of our assets was approximately six years . In accordance with ASC 360, Property, Plant, and Equipment ("ASC 360"), the Company’s management evaluates the value of leasehold improvements, store fixtures, and operating lease right-of-use ("ROU") assets associated with retail stores. The Company evaluates long-lived assets for impairment at the individual store level, which is the lowest level at which individual cash flows can be identified. Impairment losses are recorded on long-lived assets used in operations when events and circumstances indicate that the assets might be impaired and the projected undiscounted cash flows estimated to be generated by those assets are less than the carrying amounts. When events such as these occur, the impaired assets are adjusted to their estimated fair value and an impairment loss is recorded separately as a component of operating income within the Consolidated Statements of Operations. Our impairment loss calculations require management to make assumptions and to apply judgment to estimate future cash flows and asset fair values. The significant assumption used in our fair value analysis is forecasted revenue. We do not believe that there is a reasonable likelihood that there will be a material change in the estimates or assumptions that we use to calculate long-lived asset impairment losses. However, if actual results are not consistent with our estimates and assumptions, our consolidated operating results could be adversely affected. When the Company closes, remodels, or relocates a store prior to the end of its lease term, the remaining net book value of the assets related to the store is recorded as a write-off of assets within depreciation and amortization expense. Refer to Note 6, Property and Equipment, Net, to the Consolidat ed Financial Statements for additional information regarding property and equipment, and refer to Note 14, Impairment, Restructuring and Other Charges, to the Consolidated Financial Statements for additional information regarding the impairment of assets during the 13 and 39 weeks ended November 2, 2024 and October 28, 2023.</t>
        </is>
      </c>
    </row>
    <row r="13">
      <c r="A13" s="4" t="inlineStr">
        <is>
          <t>Goodwill and Intangible Assets</t>
        </is>
      </c>
      <c r="B13" s="4" t="inlineStr">
        <is>
          <t xml:space="preserve">Goodwill and Intangible Assets The Company’s goodwill is primarily related to the acquisition of its regionalized fulfillment center network, as well as its importing operations and Canadian business, and represents the excess of cost over fair value of net assets of businesses acquired. In accordance with ASC 350, Intangibles – Goodwill and Other , the Company evaluates goodwill for possible impairment at least annually as of the last day of the fiscal year and upon occurrence of certain triggering events or substantive changes in circumstances that indicate that the fair value of a reporting unit may be below its carrying value. If the carrying value of the reporting unit exceeds the fair value, an impairment charge is recorded in the period of the evaluation based on that difference. The Company last performed an annual goodwill impairment test as of February 3, 2024. As a result of the annual impairment test, the Company concluded that the goodwill assigned to the Quiet Platforms reporting unit was impaired, resulting in a charge of $ 39.6 million recorded within impairment, restructuring and other charges on the Consolidated Statements of Operations for Fiscal 2023, due to insufficient prospective cash flows to support the carrying value of the business. Significant, subjective assumptions used in the Company’s fair value estimate included forecasted cost of sales, forecasted operating expense and the discount rate. No indicators of impairment were present during the 13 and 39 weeks ended November 2, 2024 and October 28, 2023. Definite-lived intangible assets are initially recorded at fair value, with amortization computed utilizing the straight-line method over the assets’ estimated useful lives. The Company’s definite-lived intangible assets, which consist primarily of trademark assets, are generally amortized over 10 to 15 years. The Company evaluates definite-lived intangible assets for impairment in accordance with ASC 360 when events or circumstances indicate that the carrying value of the asset may not be recoverable. Such an evaluation includes the estimation of undiscounted future cash flows to be generated by those assets. If the sum of the estimated future undiscounted cash flows is less than the carrying amounts of the assets, then the assets are impaired and are adjusted to their estimated fair value. During Fiscal 2023, the Company recorded a $ 40.5 million impairment charge within impairment, restructuring and other charges on the Consolidated Statements of Operations related to the definite-lived intangible assets of Quiet Platforms, due to insufficient prospective cash flows to support the carrying value of the assets. No definite-lived intangible asset impairment charges were recorded during the 13 and 39 weeks ended November 2, 2024 and October 28, 2023. Refer to Note 7, Goodwill and Intangible Assets, Net, to the Consolidated Financial Statements for additional information. </t>
        </is>
      </c>
    </row>
    <row r="14">
      <c r="A14" s="4" t="inlineStr">
        <is>
          <t>Construction Allowances</t>
        </is>
      </c>
      <c r="B14" s="4" t="inlineStr">
        <is>
          <t>Construction Allowances As part of certain lease agreements for retail stores, the Company receives construction allowances from lessors, which are generally comprised of cash amounts. The Company records a receivable and an adjustment to the operating lease ROU asset at the lease commencement date (i.e., the date of initial possession of the store). The deferred lease credit is amortized as part of the single lease cost over the term of the original lease (including the pre-opening build-out period). The receivable is reduced as amounts are received from the lessor.</t>
        </is>
      </c>
    </row>
    <row r="15">
      <c r="A15" s="4" t="inlineStr">
        <is>
          <t>Self-Insurance Liability</t>
        </is>
      </c>
      <c r="B15" s="4" t="inlineStr">
        <is>
          <t>Self-Insurance Liability The Company uses a combination of insurance and self-insurance mechanisms for certain losses related to employee medical benefits and worker’s compensation. Costs for self-insurance claims filed and claims incurred but not reported are accrued based on known claims and historical experience. Management believes that it has adequately reserved for its self-insurance liability, which is capped by stop-loss contracts with insurance companies. However, any significant variation of future claims from historical trends could cause actual results to differ from the accrued liability.</t>
        </is>
      </c>
    </row>
    <row r="16">
      <c r="A16" s="4" t="inlineStr">
        <is>
          <t>Leases</t>
        </is>
      </c>
      <c r="B16" s="4" t="inlineStr">
        <is>
          <t>Leases The Company leases all store premises, its Canadian distribution center in Mississauga, Ontario, its regional distribution facilities, some of its office space and certain information technology and office equipment. These leases are generally classified as operating leases. Store leases generally provide for a combination of base rentals and contingent rent based on store sales. Additionally, most leases include lessor incentives such as construction allowances and rent holidays. The Company is typically responsible for tenant occupancy costs including maintenance costs, common area charges, real estate taxes and certain other expenses. When measuring operating lease ROU assets and operating lease liabilities, the Company only includes cash flows related to options to extend or terminate leases once those options are executed. Some leases have variable payments. However, because they are not based on an index or rate, they are not included in the measurement of operating lease ROU assets and operating lease liabilities. When determining the present value of future payments for an operating lease that does not have a readily determinable implicit rate, the Company uses its incremental borrowing rate as of the date of initial possession of the leased asset. For leases that qualify for the short-term lease exemption, the Company does not record an operating lease liability or operating lease ROU asset. Short-term lease payments are recognized on a straight-line basis over the lease term of 12 months or less.</t>
        </is>
      </c>
    </row>
    <row r="17">
      <c r="A17" s="4" t="inlineStr">
        <is>
          <t>Co-Branded and Private Label Credit Cards</t>
        </is>
      </c>
      <c r="B17" s="4" t="inlineStr">
        <is>
          <t>Co-Branded and Private Label Credit Cards The Company offers a co-branded credit card and a private-label credit card under the AE and Aerie brands. These credit cards are issued by a third-party bank (the "Bank") in accordance with a credit card agreement (the "Agreement"). The Company has no liability to the Bank for bad debt expense, provided that purchases are made in accordance with the Bank’s procedures. We receive funding from the Bank based on the Agreement and card activity, which includes payments for new account activations and usage of the credit cards. We recognize revenue for this funding as we fulfill our performance obligations under the Agreement. This revenue is recorded in other revenue, which is a component of total net revenue in our Consolidated Statements of Operations.</t>
        </is>
      </c>
    </row>
    <row r="18">
      <c r="A18" s="4" t="inlineStr">
        <is>
          <t>Customer Loyalty Program</t>
        </is>
      </c>
      <c r="B18" s="4" t="inlineStr">
        <is>
          <t>Customer Loyalty Program The Company offers a highly digitized loyalty program called Real Rewards by American Eagle and Aerie (the "Program"). The Program features both shared and unique benefits for loyalty members and credit card holders. Under the Program, members accumulate points based on purchase activity and earn rewards by reaching certain point thresholds. Members earn rewards in the form of discount savings certificates. Rewards earned are valid through the stated expiration date, which is 60 days from the issuance date of the reward. Rewards not redeemed during the 60-day redemption period are forfeited. Points earned under the Program on purchases at AE and Aerie are accounted for in accordance with ASC 606, Revenue from Contracts with Customers ("ASC 606"). The portion of the sales revenue attributed to the reward points is deferred and recognized when the reward is redeemed or when the points expire, using the relative stand-alone selling price method. Additionally, reward points earned using the co-branded credit card on non-AE or Aerie purchases are accounted for in accordance with ASC 606. As the points are earned, a current liability is recorded for the estimated cost of the reward, and the impact of adjustments is recorded in revenue. The Company defers a portion of the sales revenue attributed to the loyalty points and recognizes revenue when the points are redeemed or expire, consistent with the requirements of ASC 606.</t>
        </is>
      </c>
    </row>
    <row r="19">
      <c r="A19" s="4" t="inlineStr">
        <is>
          <t>Credit Agreement</t>
        </is>
      </c>
      <c r="B19" s="4" t="inlineStr">
        <is>
          <t>Credit Agreement In June 2022, the Company entered into an amended and restated credit agreement (the "Credit Agreement"). The Credit Agreement provides senior secured asset-based revolving credit for loans and letters of credit up to $ 700 million, subject to customary borrowing base limitations (the "Credit Facility"). The Credit Facility expires on June 24, 2027 . Refer to Note 8, Long-Term Debt, Net, to the Consolidated Financial Statements for additional information regarding long-term debt and other credit arrangements.</t>
        </is>
      </c>
    </row>
    <row r="20">
      <c r="A20" s="4" t="inlineStr">
        <is>
          <t>Income Taxes</t>
        </is>
      </c>
      <c r="B20" s="4" t="inlineStr">
        <is>
          <t>Income Taxes The Company calculates income taxes in accordance with ASC 740, Income Taxes ("ASC 740"), which requires the use of the liability method. Under this method, deferred tax assets and liabilities are recognized based on the difference between the Consolidated Financial Statements carrying amounts of existing assets and liabilities and their respective tax bases as computed pursuant to ASC 740. Deferred tax assets and liabilities are measured using the tax rates, based on certain judgments regarding enacted tax laws and published guidance, in effect in the years when those temporary differences are expected to reverse. A valuation allowance is established against the deferred tax assets when it is more likely than not that some portion or all of the deferred taxes may not be realized. Changes in the Company’s level and composition of earnings, tax laws or the deferred tax valuation allowance, as well as the results of tax audits, may materially impact the Company’s effective income tax rate. The Company evaluates its income tax positions in accordance with ASC 740, which prescribes a comprehensive model for recognizing, measuring, presenting and disclosing in the financial statements tax positions taken or expected to be taken on a tax return, including a decision whether to file or not to file in a particular jurisdiction. Under ASC 740, a tax benefit from an uncertain position may be recognized only if it is "more likely than not" that the position is sustainable based on its technical merits. The calculation of deferred tax assets and liabilities, as well as the decision to recognize a tax benefit from an uncertain position and to establish a valuation allowance, requires management to make estimates and assumptions. The Company believes that its estimates and assumptions are reasonable, although actual results may have a positive or negative material impact on the balances of deferred tax assets and liabilities, valuation allowances or net income (loss). Refer to Note 10, Income Taxes, to the Consolidated Financial Statements for additional information.</t>
        </is>
      </c>
    </row>
    <row r="21">
      <c r="A21" s="4" t="inlineStr">
        <is>
          <t>Revenue Recognition</t>
        </is>
      </c>
      <c r="B21" s="4" t="inlineStr">
        <is>
          <t>Revenue Recognition The Company recognizes revenue pursuant to ASC 606. Revenue is recorded for store sales upon the purchase of merchandise by customers. The Company’s e-commerce operation records revenue upon the customer receipt date of the merchandise. Shipping and handling revenues are included in total net revenue. Sales tax collected from customers is excluded from revenue and is included as part of accrued income and other taxes on the Company’s Consolidated Balance Sheets. The Company recognizes royalty revenue generated from its license or franchise agreements based on a percentage of merchandise sales by the licensee/franchisee. This revenue is recorded as a component of total net revenue when earned and collection is probable. The Company defers a portion of the sales revenue attributed to loyalty points and recognizes revenue when the points are redeemed or expire, consistent with the requirements of ASC 606. Refer to Customer Loyalty Program above for additional information. Revenue associated with Quiet Platforms is recognized as the services are performed.</t>
        </is>
      </c>
    </row>
    <row r="22">
      <c r="A22" s="4" t="inlineStr">
        <is>
          <t>Cost of Sales, Including Certain Buying, Occupancy and Warehousing Expenses</t>
        </is>
      </c>
      <c r="B22" s="4" t="inlineStr">
        <is>
          <t>Cost of Sales, Including Certain Buying, Occupancy and Warehousing Expenses Cost of sales consists of merchandise costs, including design, sourcing, importing and inbound freight costs, as well as markdowns, shrinkage and certain promotional costs (collectively, "merchandise costs"), Quiet Platforms' costs to service its customers and buying, occupancy and warehousing costs and services. Design costs are related to the Company's design center operations and include compensation, travel and entertainment, supplies and samples for our design teams, as well as rent and depreciation for our design center. These costs are included in cost of sales as the respective inventory is sold. Total net revenue, net of merchandise costs, represents merchandise margin. Buying, occupancy and warehousing costs and services consist of compensation, employee benefit expenses and travel and entertainment for our buyers and certain senior merchandising executives; rent and utilities related to our stores, corporate headquarters, distribution centers and other office space; freight from our distribution centers to the stores; compensation and supplies for our distribution centers, including purchasing, receiving and inspection costs; and shipping and handling costs related to our e-commerce operation. Gross profit is the difference between total net revenue and cost of sales.</t>
        </is>
      </c>
    </row>
    <row r="23">
      <c r="A23" s="4" t="inlineStr">
        <is>
          <t>Selling, General and Administrative Expenses</t>
        </is>
      </c>
      <c r="B23" s="4" t="inlineStr">
        <is>
          <t>Selling, General and Administrative Expenses Selling, general and administrative expenses consist of compensation and employee benefit expenses, including salaries, incentives and related benefits associated with our stores and corporate headquarters. Selling, general and administrative expenses also include advertising costs, supplies for our stores and home office, communication costs, travel and entertainment, leasing costs and services purchased. Selling, general and administrative expenses do not include compensation, employee benefit expenses and travel for our design, sourcing and importing teams, our buyers and our distribution centers as these amounts are recorded in cost of sales. Additionally, selling, general and administrative expenses do not include rent and utilities, operating costs of our distribution centers, and shipping and handling costs related to our e-commerce operations, all of which are included in cost of sales.</t>
        </is>
      </c>
    </row>
    <row r="24">
      <c r="A24" s="4" t="inlineStr">
        <is>
          <t>Interest (Income), Net</t>
        </is>
      </c>
      <c r="B24" s="4" t="inlineStr">
        <is>
          <t>Interest (Income), Net Interest (income), net primarily consists of interest income from cash and cash equivalent s.</t>
        </is>
      </c>
    </row>
    <row r="25">
      <c r="A25" s="4" t="inlineStr">
        <is>
          <t>Other (Income), Net</t>
        </is>
      </c>
      <c r="B25" s="4" t="inlineStr">
        <is>
          <t>Other (Income), Net Other (income), net consists primarily of foreign currency fluctuations, and changes in other non-operating items. Non-controlling interest was not material for any period presented and is included within other (income), net.</t>
        </is>
      </c>
    </row>
    <row r="26">
      <c r="A26" s="4" t="inlineStr">
        <is>
          <t>Segment Information</t>
        </is>
      </c>
      <c r="B26" s="4" t="inlineStr">
        <is>
          <t>Segment Information The Company has identified two operating segments (American Eagle and Aerie) that also represent our reportable segments and reflect the CODM's (defined as our Chief Executive Officer ("CEO")) internal view of analyzing results and allocating resources. Additionally, our Todd Snyder and Unsubscribed brands and Quiet Platforms have been identified as separate operating segments; however, as they do not meet the quantitative thresholds for separate disclosure, they are presented under the Other caption. For additional information regarding the Company’s segment and geographic information, refer to Note 12, Segment Reporting, to the Consolidated Financial Statements.</t>
        </is>
      </c>
    </row>
    <row r="27">
      <c r="A27" s="4" t="inlineStr">
        <is>
          <t>Fair Value Measurements</t>
        </is>
      </c>
      <c r="B27" s="4" t="inlineStr">
        <is>
          <t>ASC 820, Fair Value Measurement Disclosures ("ASC 820"), defines fair value, establishes a framework for measuring fair value in accordance with GAAP and expands disclosures about fair value measurements. Fair value is defined under ASC 820 as the exit price associated with the sale of an asset or transfer of a liability in an orderly transaction between market participants at the measurement date. Financial Instruments Valuation techniques used to measure fair value under ASC 820 must maximize the use of observable inputs and minimize the use of unobservable inputs. In addition, ASC 820 establishes a three-tier fair value hierarchy, which prioritizes the inputs used in measuring fair value. These tiers include: • Level 1 — Quoted prices in active markets. • Level 2 — Inputs other than Level 1 that are observable, either directly or indirectly. • Level 3 — Unobservable inputs that are supported by little or no market activity and that are significant to the fair value of the assets or liabilities.</t>
        </is>
      </c>
    </row>
    <row r="28">
      <c r="A28" s="4" t="inlineStr">
        <is>
          <t>Legal Proceedings and Claims</t>
        </is>
      </c>
      <c r="B28" s="4" t="inlineStr">
        <is>
          <t>The Company is subject to certain legal proceedings and claims arising out of the conduct of its business. In accordance with ASC 450, Contingencies ("ASC 450"), the Company records a reserve for estimated losses when the loss is probable and the amount can be reasonably estimated. If a range of possible loss exists and no anticipated loss within the range is more likely than any other anticipated loss, the Company records the accrual at the low end of the range, in accordance with ASC 450. As the Company believes that it has provided adequate reserves, it anticipates that the ultimate outcome of any matter currently pending against the Company will not materially affect the consolidated financial position, results of operations or consolidated cash flows of the Company. However, our assessment of any litigation or other legal claims could potentially change in light of the discovery of facts not presently known or determinations by judges, juries, or other finders of fact which are not in accord with management’s evaluation of the possible liability or outcome of such litigation or clai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Nov. 02, 2024</t>
        </is>
      </c>
    </row>
    <row r="3">
      <c r="A3" s="3" t="inlineStr">
        <is>
          <t>Accounting Policies [Abstract]</t>
        </is>
      </c>
      <c r="B3" s="4" t="inlineStr">
        <is>
          <t xml:space="preserve"> </t>
        </is>
      </c>
    </row>
    <row r="4">
      <c r="A4" s="4" t="inlineStr">
        <is>
          <t>Estimated Useful Lives of Major Classes of Assets</t>
        </is>
      </c>
      <c r="B4" s="4" t="inlineStr">
        <is>
          <t>The estimated useful lives of our major classes of assets are as follows:
Buildings 25 years
Leasehold improvements Lesser of 10 years or the term of the lease
Fixtures and equipment Information technology Five year s Three to five year 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Cash Equivalents (Tables)</t>
        </is>
      </c>
      <c r="B1" s="2" t="inlineStr">
        <is>
          <t>9 Months Ended</t>
        </is>
      </c>
    </row>
    <row r="2">
      <c r="B2" s="2" t="inlineStr">
        <is>
          <t>Nov. 02, 2024</t>
        </is>
      </c>
    </row>
    <row r="3">
      <c r="A3" s="3" t="inlineStr">
        <is>
          <t>Cash and Cash Equivalents [Abstract]</t>
        </is>
      </c>
      <c r="B3" s="4" t="inlineStr">
        <is>
          <t xml:space="preserve"> </t>
        </is>
      </c>
    </row>
    <row r="4">
      <c r="A4" s="4" t="inlineStr">
        <is>
          <t>Fair Market Value of Cash and Cash Equivalents</t>
        </is>
      </c>
      <c r="B4" s="4" t="inlineStr">
        <is>
          <t xml:space="preserve">The following table summarizes the fair market values for the Company’s cash, cash equivalents, and short-term investments which are recorded in the Consolidated Balance Sheets:
(In thousands) November 2, 2024 February 3, 2024 October 28, 2023
Cash and cash equivalents:
Cash $ 117,348 $ 162,279 $ 134,874
Interest bearing deposits $ 42,847 $ 191,815 106,066
Total cash and cash equivalents $ 160,195 $ 354,094 $ 240,940
Short-term investments:
Certificates of deposits $ — $ 100,000 $ —
Total short-term investments $ — $ 100,000 $ —
Total cash and short-term investments $ 160,195 $ 454,094 $ 240,9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Nov. 02, 2024</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The Company’s cash equivalents and short-term investments are Level 1 financial assets and are measured at fair value on a recurring basis, for all periods presented. Refer to Note 3, Cash and Cash Equivalents, and Short-term Investments to the Consolidated Financial Statements for additional information.
Fair Value Measurements at November 2, 2024
(In thousands) Carrying Amount Quoted Market Prices Significant Other Significant
Cash and cash equivalents:
Cash $ 117,348 $ 117,348 — —
Interest bearing deposits 42,847 42,847 — —
Total cash and cash equivalents $ 160,195 $ 160,19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EPS") (Tables)</t>
        </is>
      </c>
      <c r="B1" s="2" t="inlineStr">
        <is>
          <t>9 Months Ended</t>
        </is>
      </c>
    </row>
    <row r="2">
      <c r="B2" s="2" t="inlineStr">
        <is>
          <t>Nov. 02, 2024</t>
        </is>
      </c>
    </row>
    <row r="3">
      <c r="A3" s="3" t="inlineStr">
        <is>
          <t>Earnings Per Share [Abstract]</t>
        </is>
      </c>
      <c r="B3" s="4" t="inlineStr">
        <is>
          <t xml:space="preserve"> </t>
        </is>
      </c>
    </row>
    <row r="4">
      <c r="A4" s="4" t="inlineStr">
        <is>
          <t>Reconciliation Between Basic and Diluted Earnings per Share</t>
        </is>
      </c>
      <c r="B4" s="4" t="inlineStr">
        <is>
          <t>The following is a reconciliation between basic and diluted weighted average shares outstanding:
13 Weeks Ended 39 Weeks Ended
(In thousands) November 2, 2024 October 28, 2023 November 2, 2024 October 28, 2023
Numerator:
Net income and numerator for basic EPS $ 80,019 $ 96,700 $ 225,034 $ 163,722
Add: Interest expense, net of tax, related to the 2025 Notes (1) — — — 58
Numerator for diluted EPS $ 80,019 $ 96,700 $ 225,034 $ 163,780
Denominator:
Denominator for basic EPS - weighted average shares 191,630 195,343 193,908 195,467
Add: Dilutive effect of the 2025 Notes (1) — — — 278
Add: Dilutive effect of stock options and non-vested restricted stock 4,152 3,024 4,293 2,224
Denominator for diluted EPS - adjusted weighted average shares 195,782 198,367 198,201 197,969
Anti-dilutive shares (2) 414 1,816 396 1,861 (1) The Company utilizes the "if-converted" method of calculating diluted EPS, in accordance with ASU 2020-06, Debt with Conversion and Other Options. (2) For all periods presented, anti-dilutive shares relate to stock options and unvested restricted st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Nov. 02, 2024</t>
        </is>
      </c>
      <c r="C1" s="2" t="inlineStr">
        <is>
          <t>Feb. 03, 2024</t>
        </is>
      </c>
      <c r="D1" s="2" t="inlineStr">
        <is>
          <t>Oct. 28,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1</v>
      </c>
      <c r="C3" s="7" t="n">
        <v>0.01</v>
      </c>
      <c r="D3" s="7" t="n">
        <v>0.01</v>
      </c>
    </row>
    <row r="4">
      <c r="A4" s="4" t="inlineStr">
        <is>
          <t>Preferred stock, shares authorized</t>
        </is>
      </c>
      <c r="B4" s="5" t="n">
        <v>5000000</v>
      </c>
      <c r="C4" s="5" t="n">
        <v>5000000</v>
      </c>
      <c r="D4" s="5" t="n">
        <v>5000000</v>
      </c>
    </row>
    <row r="5">
      <c r="A5" s="4" t="inlineStr">
        <is>
          <t>Preferred stock, issued</t>
        </is>
      </c>
      <c r="B5" s="5" t="n">
        <v>0</v>
      </c>
      <c r="C5" s="5" t="n">
        <v>0</v>
      </c>
      <c r="D5" s="5" t="n">
        <v>0</v>
      </c>
    </row>
    <row r="6">
      <c r="A6" s="4" t="inlineStr">
        <is>
          <t>Preferred stock, outstanding</t>
        </is>
      </c>
      <c r="B6" s="5" t="n">
        <v>0</v>
      </c>
      <c r="C6" s="5" t="n">
        <v>0</v>
      </c>
      <c r="D6" s="5" t="n">
        <v>0</v>
      </c>
    </row>
    <row r="7">
      <c r="A7" s="4" t="inlineStr">
        <is>
          <t>Common stock, par value</t>
        </is>
      </c>
      <c r="B7" s="7" t="n">
        <v>0.01</v>
      </c>
      <c r="C7" s="7" t="n">
        <v>0.01</v>
      </c>
      <c r="D7" s="7" t="n">
        <v>0.01</v>
      </c>
    </row>
    <row r="8">
      <c r="A8" s="4" t="inlineStr">
        <is>
          <t>Common stock, shares authorized</t>
        </is>
      </c>
      <c r="B8" s="5" t="n">
        <v>600000000</v>
      </c>
      <c r="C8" s="5" t="n">
        <v>600000000</v>
      </c>
      <c r="D8" s="5" t="n">
        <v>600000000</v>
      </c>
    </row>
    <row r="9">
      <c r="A9" s="4" t="inlineStr">
        <is>
          <t>Common stock, shares issued</t>
        </is>
      </c>
      <c r="B9" s="5" t="n">
        <v>249566000</v>
      </c>
      <c r="C9" s="5" t="n">
        <v>249566000</v>
      </c>
      <c r="D9" s="5" t="n">
        <v>249566000</v>
      </c>
    </row>
    <row r="10">
      <c r="A10" s="4" t="inlineStr">
        <is>
          <t>Common stock, shares outstanding</t>
        </is>
      </c>
      <c r="B10" s="5" t="n">
        <v>192102000</v>
      </c>
      <c r="C10" s="5" t="n">
        <v>196936000</v>
      </c>
      <c r="D10" s="5" t="n">
        <v>197538000</v>
      </c>
    </row>
    <row r="11">
      <c r="A11" s="4" t="inlineStr">
        <is>
          <t>Treasury stock, shares</t>
        </is>
      </c>
      <c r="B11" s="5" t="n">
        <v>57464000</v>
      </c>
      <c r="C11" s="5" t="n">
        <v>52630000</v>
      </c>
      <c r="D11" s="5" t="n">
        <v>520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Nov. 02,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s of the following:
November 2, February 3, October 28,
(In thousands) 2024 2024 2023
Property and equipment, at cost $ 2,524,158 $ 2,427,114 $ 2,774,161
Less: Accumulated depreciation and impairment ( 1,778,170 ) ( 1,713,778 ) ( 2,031,368 )
Property and equipment, net $ 745,988 $ 713,336 $ 742,7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Nov. 02, 2024</t>
        </is>
      </c>
    </row>
    <row r="3">
      <c r="A3" s="3" t="inlineStr">
        <is>
          <t>Goodwill and Intangible Assets Disclosure [Abstract]</t>
        </is>
      </c>
      <c r="B3" s="4" t="inlineStr">
        <is>
          <t xml:space="preserve"> </t>
        </is>
      </c>
    </row>
    <row r="4">
      <c r="A4" s="4" t="inlineStr">
        <is>
          <t>Goodwill and Definite-lived intangible assets, Net</t>
        </is>
      </c>
      <c r="B4" s="4" t="inlineStr">
        <is>
          <t xml:space="preserve">Goodwill and definite-lived intangible assets, net consist of the following:
November 2, February 3, October 28,
(In thousands) 2024 2024 2023
Goodwill, gross (1) $ 268,990 $ 269,097 $ 269,021
Accumulated impairment (2) ( 43,794 ) ( 43,794 ) ( 4,196 )
Goodwill, net $ 225,196 $ 225,303 $ 264,825 (1) The change in Goodwill, gross from period to period includes the effect of foreign currency rate fluctuations. (2) Accumulated impairment includes $ 39.6 million recorded in Fiscal 2023, $ 1.7 million recorded in Fiscal 2019 and $ 2.5 million recorded in Fiscal 2016.
November 2, February 3, October 28,
(In thousands) 2024 2024 2023
Intangible assets, gross $ 147,173 $ 147,054 $ 146,739
Accumulated amortization ( 63,269 ) ( 60,412 ) ( 58,538 )
Accumulated impairment ( 40,533 ) ( 40,533 ) —
Intangible assets, net $ 43,371 $ 46,109 $ 88,2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Nov. 02, 2024</t>
        </is>
      </c>
    </row>
    <row r="3">
      <c r="A3" s="3" t="inlineStr">
        <is>
          <t>Share-Based Payment Arrangement [Abstract]</t>
        </is>
      </c>
      <c r="B3" s="4" t="inlineStr">
        <is>
          <t xml:space="preserve"> </t>
        </is>
      </c>
    </row>
    <row r="4">
      <c r="A4" s="4" t="inlineStr">
        <is>
          <t>Summary of Stock Option Activity</t>
        </is>
      </c>
      <c r="B4" s="4" t="inlineStr">
        <is>
          <t>A summary of the Company’s stock option activity for the 39 weeks ended November 2, 2024 follows:
Options Weighted-Average Exercise Price Weighted-Average Remaining Contractual Term Aggregate Intrinsic Value
(In thousands) (In years) (In thousands)
Outstanding - February 3, 2024 4,213 $ 16.83
Granted 525 24.37
Exercised ( 414 ) 14.35
Cancelled — —
Outstanding - November 2, 2024 4,324 $ 17.98 3.7 $ 15,597
Vested and expected to vest - November 2, 2024 4,202 $ 17.86 3.4 $ 5,041
Exercisable - November 2, 2024 (1) 1,618 $ 12.95 3.5 $ 10,533 (1) Options exercisable represent "in-the-money" vested options based upon the weighted-average exercise price of vested options compared to the Company’s stock price on November 2, 2024 .</t>
        </is>
      </c>
    </row>
    <row r="5">
      <c r="A5" s="4" t="inlineStr">
        <is>
          <t>Black-Scholes Option Valuation Assumptions</t>
        </is>
      </c>
      <c r="B5" s="4" t="inlineStr">
        <is>
          <t>The fair value of stock options was estimated at the date of grant using a Black-Scholes option pricing model with the following weighted-average assumptions:
39 Weeks Ended
November 2, October 28,
Black-Scholes Option Valuation Assumptions 2024 2023
Risk-free interest rate (1) 4.4 % 3.4 %
Dividend yield 1.9 % 2.8 %
Volatility factor (2) 55.4 % 55.7 %
Weighted-average expected term (3) 4.5 years 4.5 years (1) Based on the U.S. Treasury yield curve in effect at the time of grant with a term consistent with the expected life of our stock options. (2) Based on historical volatility of the Company’s common stock. (3) Represents the period of time options are expected to be outstanding. The weighted-average expected option terms were determined based on historical experience.</t>
        </is>
      </c>
    </row>
    <row r="6">
      <c r="A6" s="4" t="inlineStr">
        <is>
          <t>Summary of Restricted Stock Activity</t>
        </is>
      </c>
      <c r="B6" s="4" t="inlineStr">
        <is>
          <t xml:space="preserve">A summary of the Company’s restricted stock activity is presented in the following table:
Time-Based Restricted Performance-Based Restricted
November 2, 2024 November 2, 2024
(Shares in thousands) Shares Weighted-Average Grant Date Fair Value Shares Weighted-Average Grant Date Fair Value
Non-vested - February 3, 2024 2,830 $ 15.83 2,023 $ 18.45
Granted 1,084 $ 24.12 484 $ 27.19
Vested ( 1,199 ) $ 17.50 ( 257 ) $ 38.91
Cancelled ( 312 ) $ 17.07 ( 48 ) $ 18.55
Non-vested - November 2, 2024 2,403 $ 18.58 2,202 $ 17.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Nov. 02, 2024</t>
        </is>
      </c>
    </row>
    <row r="3">
      <c r="A3" s="3" t="inlineStr">
        <is>
          <t>Segment Reporting [Abstract]</t>
        </is>
      </c>
      <c r="B3" s="4" t="inlineStr">
        <is>
          <t xml:space="preserve"> </t>
        </is>
      </c>
    </row>
    <row r="4">
      <c r="A4" s="4" t="inlineStr">
        <is>
          <t>Summary of Reportable Segment Information</t>
        </is>
      </c>
      <c r="B4" s="4" t="inlineStr">
        <is>
          <t xml:space="preserve">Reportable segment information is presented in the following table:
13 weeks ended 39 weeks ended
November 2, 2024 October 28, 2023 November 2, 2024 October 28, 2023
Dollars in thousands
Net Revenue:
American Eagle $ 831,914 $ 857,378 $ 2,384,295 $ 2,295,487
Aerie 410,442 393,042 1,198,741 1,132,537
Total Segment Net Revenue $ 1,242,356 $ 1,250,420 $ 3,583,036 $ 3,428,024
Other 56,562 111,805 169,002 329,480
Intersegment Elimination ( 9,824 ) ( 61,170 ) ( 28,019 ) ( 174,645 )
Total Net Revenue $ 1,289,094 $ 1,301,055 $ 3,724,019 $ 3,582,859
Operating Income:
American Eagle $ 147,261 $ 184,029 $ 431,542 $ 418,232
Aerie 88,914 75,850 219,072 188,772
Total Segment Operating Income $ 236,175 $ 259,879 $ 650,614 $ 607,004
Other ( 12,593 ) ( 8,601 ) ( 37,596 ) ( 35,250 )
Intersegment Elimination — — — —
General corporate expenses ( 99,932 ) ( 125,917 ) ( 310,423 ) ( 336,998 )
Impairment, restructuring and other charges (1) ( 17,561 ) — ( 17,561 ) ( 21,275 )
Total Operating Income $ 106,089 $ 125,361 $ 285,034 $ 213,481
Interest (income), net ( 1,246 ) ( 2,871 ) ( 5,414 ) ( 1,229 )
Other (income), net ( 895 ) ( 3,984 ) ( 4,006 ) ( 9,446 )
Income before income taxes $ 108,230 $ 132,216 $ 294,454 $ 224,156
Capital Expenditures
American Eagle $ 24,036 $ 17,219 $ 60,757 $ 48,411
Aerie 22,503 9,499 50,119 31,576
Other 3,071 9,760 10,529 21,490
General corporate expenditures 11,112 6,478 36,263 33,438
Total Capital Expenditures $ 60,722 $ 42,956 $ 157,668 $ 134,915 (1) Refer to Note 14, Impairment, Restructuring and Other Charges, to the Consolidated Financial Statements for additional information. </t>
        </is>
      </c>
    </row>
    <row r="5">
      <c r="A5" s="4" t="inlineStr">
        <is>
          <t>Summary of Geographical Information</t>
        </is>
      </c>
      <c r="B5" s="4" t="inlineStr">
        <is>
          <t>The following table presents summarized geographical information:
13 Weeks Ended 39 weeks ended
November 2, 2024 October 28, 2023 November 2, 2024 October 28, 2023
Dollars in thousands
Total net revenue:
United States $ 1,099,482 $ 1,114,115 $ 3,148,086 $ 3,035,573
Foreign (1) 189,612 186,940 575,933 547,286
Total net revenue $ 1,289,094 $ 1,301,055 $ 3,724,019 $ 3,582,859 (1) Amounts represent sales from American Eagle and Aerie international retail stores, e-commerce sales that are billed to and/or shipped to foreign countries and international franchise royalty reven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Restructuring and Other Charges (Tables)</t>
        </is>
      </c>
      <c r="B1" s="2" t="inlineStr">
        <is>
          <t>9 Months Ended</t>
        </is>
      </c>
    </row>
    <row r="2">
      <c r="B2" s="2" t="inlineStr">
        <is>
          <t>Nov. 02, 2024</t>
        </is>
      </c>
    </row>
    <row r="3">
      <c r="A3" s="3" t="inlineStr">
        <is>
          <t>Restructuring and Related Activities [Abstract]</t>
        </is>
      </c>
      <c r="B3" s="4" t="inlineStr">
        <is>
          <t xml:space="preserve"> </t>
        </is>
      </c>
    </row>
    <row r="4">
      <c r="A4" s="4" t="inlineStr">
        <is>
          <t>Schedule of Impairment, Restructuring and Other Charges</t>
        </is>
      </c>
      <c r="B4" s="4" t="inlineStr">
        <is>
          <t>The following table represents impairment, restructuring and other charges recorded in the 13 and 39 weeks ended November 2, 2024.
13 and 39 Weeks Ended
November 2,
(In thousands) 2024
Corporate restructuring costs (1) 10,729
Hong Kong retail operations impairment and restructuring costs (2) 6,832
Total impairment, restructuring and other charges $ 17,561 The following footnotes relate to the impairment and restructuring charges in the third quarter of Fiscal 2024: (1) The Company recorded restructuring costs of $ 10.7 million related to employee severance. (2) The Company recorded impairment and restructuring costs of $ 6.8 million related to the pending sale of its Hong Kong retail operations to a third party buyer. These costs primarily consist of impairment of $ 6.4 million and employee severance. The following table represents impairment, restructuring and other charges related to Quiet Platforms. All amounts were recorded within impairment, restructuring and other charges on the Consolidated Statements of Operations during the 39 weeks ended October 28, 2023 . There were no impairment, restructuring and other charges recorded for the 13 weeks ended October 28, 2023.
39 Weeks Ended
October 28,
(In thousands) 2023
Long-lived asset impairment charges $ 10,759
Employee related costs 5,592
Other commercial related charges 4,924
Total impairment, restructuring and other charges (1) $ 21,275 The following footnote relates to impairment, restructuring, and other charges recorded during the 39 weeks ended October 28, 2023: (1) $ 21.3 million of charges related to the Quiet Platforms restructuring. Of this amount, we recorded $ 10.8 million of long-term asset impairment primarily related to technology that is no longer a part of our long-term strategy. All impairments were recorded due to insufficient prospective cash flows to support the asset value, resulting from the restructuring of Quiet Platforms. We recorded $ 5.6 million of severance based on our revised long-term strategy. We also recorded $ 4.9 million of contract-related charges.</t>
        </is>
      </c>
    </row>
    <row r="5">
      <c r="A5" s="4" t="inlineStr">
        <is>
          <t>Roll-forward of Restructuring Liabilities Recognized in Consolidated Balance Sheet</t>
        </is>
      </c>
      <c r="B5" s="4" t="inlineStr">
        <is>
          <t xml:space="preserve">A roll-forward of the restructuring liabilities recognized in the Consolidated Balance Sheet is as follows:
39 Weeks Ended
November 2,
(In thousands) 2024
Accrued liability as of February 3, 2024 $ 11,414
Add: Costs incurred, excluding non-cash charges 10,728
Less: Cash payments and adjustments ( 11,375 )
Accrued liability as of November 2, 2024 $ 10,7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8" customWidth="1" min="2" max="2"/>
  </cols>
  <sheetData>
    <row r="1">
      <c r="A1" s="1" t="inlineStr">
        <is>
          <t>Interim Financial Statements - Additional Information (Details)</t>
        </is>
      </c>
      <c r="B1" s="2" t="inlineStr">
        <is>
          <t>Nov. 02, 2024 Store Country</t>
        </is>
      </c>
    </row>
    <row r="2">
      <c r="A2" s="3" t="inlineStr">
        <is>
          <t>Accounting Policies [Abstract]</t>
        </is>
      </c>
      <c r="B2" s="4" t="inlineStr">
        <is>
          <t xml:space="preserve"> </t>
        </is>
      </c>
    </row>
    <row r="3">
      <c r="A3" s="4" t="inlineStr">
        <is>
          <t>Number of retail stores</t>
        </is>
      </c>
      <c r="B3" s="5" t="n">
        <v>1500</v>
      </c>
    </row>
    <row r="4">
      <c r="A4" s="4" t="inlineStr">
        <is>
          <t>Number of international store locations</t>
        </is>
      </c>
      <c r="B4" s="5" t="n">
        <v>300</v>
      </c>
    </row>
    <row r="5">
      <c r="A5" s="4" t="inlineStr">
        <is>
          <t>Number of countries company operates in | Country</t>
        </is>
      </c>
      <c r="B5" s="5" t="n">
        <v>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80" customWidth="1" min="5" max="5"/>
    <col width="22" customWidth="1" min="6" max="6"/>
    <col width="22" customWidth="1" min="7" max="7"/>
    <col width="22" customWidth="1" min="8" max="8"/>
  </cols>
  <sheetData>
    <row r="1">
      <c r="A1" s="1" t="inlineStr">
        <is>
          <t>Summary of Significant Accounting Policies - Additional Information (Detail)</t>
        </is>
      </c>
      <c r="B1" s="2" t="inlineStr">
        <is>
          <t>1 Months Ended</t>
        </is>
      </c>
      <c r="C1" s="2" t="inlineStr">
        <is>
          <t>3 Months Ended</t>
        </is>
      </c>
      <c r="E1" s="2" t="inlineStr">
        <is>
          <t>9 Months Ended</t>
        </is>
      </c>
      <c r="G1" s="2" t="inlineStr">
        <is>
          <t>12 Months Ended</t>
        </is>
      </c>
    </row>
    <row r="2">
      <c r="B2" s="2" t="inlineStr">
        <is>
          <t>Jun. 30, 2022 USD ($)</t>
        </is>
      </c>
      <c r="C2" s="2" t="inlineStr">
        <is>
          <t>Nov. 02, 2024 USD ($)</t>
        </is>
      </c>
      <c r="D2" s="2" t="inlineStr">
        <is>
          <t>Oct. 28, 2023 USD ($)</t>
        </is>
      </c>
      <c r="E2" s="2" t="inlineStr">
        <is>
          <t>Nov. 02, 2024 USD ($) Segment</t>
        </is>
      </c>
      <c r="F2" s="2" t="inlineStr">
        <is>
          <t>Oct. 28, 2023 USD ($)</t>
        </is>
      </c>
      <c r="G2" s="2" t="inlineStr">
        <is>
          <t>Feb. 03, 2024 USD ($)</t>
        </is>
      </c>
      <c r="H2" s="2" t="inlineStr">
        <is>
          <t>Feb. 03,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ownership percentage in consolidated entities and subsidiaries</t>
        </is>
      </c>
      <c r="B4" s="4" t="inlineStr">
        <is>
          <t xml:space="preserve"> </t>
        </is>
      </c>
      <c r="C4" s="10" t="n">
        <v>1</v>
      </c>
      <c r="D4" s="4" t="inlineStr">
        <is>
          <t xml:space="preserve"> </t>
        </is>
      </c>
      <c r="E4" s="10" t="n">
        <v>1</v>
      </c>
      <c r="F4" s="4" t="inlineStr">
        <is>
          <t xml:space="preserve"> </t>
        </is>
      </c>
      <c r="G4" s="4" t="inlineStr">
        <is>
          <t xml:space="preserve"> </t>
        </is>
      </c>
      <c r="H4" s="4" t="inlineStr">
        <is>
          <t xml:space="preserve"> </t>
        </is>
      </c>
    </row>
    <row r="5">
      <c r="A5" s="4" t="inlineStr">
        <is>
          <t>Unrealized loss included in other comprehensive (loss) income</t>
        </is>
      </c>
      <c r="B5" s="4" t="inlineStr">
        <is>
          <t xml:space="preserve"> </t>
        </is>
      </c>
      <c r="C5" s="6" t="n">
        <v>-10601000</v>
      </c>
      <c r="D5" s="6" t="n">
        <v>-21299000</v>
      </c>
      <c r="E5" s="6" t="n">
        <v>-33462000</v>
      </c>
      <c r="F5" s="6" t="n">
        <v>-235000</v>
      </c>
      <c r="G5" s="4" t="inlineStr">
        <is>
          <t xml:space="preserve"> </t>
        </is>
      </c>
      <c r="H5" s="4" t="inlineStr">
        <is>
          <t xml:space="preserve"> </t>
        </is>
      </c>
    </row>
    <row r="6">
      <c r="A6" s="4" t="inlineStr">
        <is>
          <t>Number of reportable segments | Segment</t>
        </is>
      </c>
      <c r="B6" s="4" t="inlineStr">
        <is>
          <t xml:space="preserve"> </t>
        </is>
      </c>
      <c r="C6" s="4" t="inlineStr">
        <is>
          <t xml:space="preserve"> </t>
        </is>
      </c>
      <c r="D6" s="4" t="inlineStr">
        <is>
          <t xml:space="preserve"> </t>
        </is>
      </c>
      <c r="E6" s="5" t="n">
        <v>2</v>
      </c>
      <c r="F6" s="4" t="inlineStr">
        <is>
          <t xml:space="preserve"> </t>
        </is>
      </c>
      <c r="G6" s="4" t="inlineStr">
        <is>
          <t xml:space="preserve"> </t>
        </is>
      </c>
      <c r="H6" s="4" t="inlineStr">
        <is>
          <t xml:space="preserve"> </t>
        </is>
      </c>
    </row>
    <row r="7">
      <c r="A7" s="4" t="inlineStr">
        <is>
          <t>Weighted average remaining useful life, assets</t>
        </is>
      </c>
      <c r="B7" s="4" t="inlineStr">
        <is>
          <t xml:space="preserve"> </t>
        </is>
      </c>
      <c r="C7" s="4" t="inlineStr">
        <is>
          <t xml:space="preserve"> </t>
        </is>
      </c>
      <c r="D7" s="4" t="inlineStr">
        <is>
          <t xml:space="preserve"> </t>
        </is>
      </c>
      <c r="E7" s="4" t="inlineStr">
        <is>
          <t>6 years</t>
        </is>
      </c>
      <c r="F7" s="4" t="inlineStr">
        <is>
          <t xml:space="preserve"> </t>
        </is>
      </c>
      <c r="G7" s="4" t="inlineStr">
        <is>
          <t xml:space="preserve"> </t>
        </is>
      </c>
      <c r="H7" s="4" t="inlineStr">
        <is>
          <t xml:space="preserve"> </t>
        </is>
      </c>
    </row>
    <row r="8">
      <c r="A8" s="4" t="inlineStr">
        <is>
          <t>Asset impairment charges</t>
        </is>
      </c>
      <c r="B8" s="4" t="inlineStr">
        <is>
          <t xml:space="preserve"> </t>
        </is>
      </c>
      <c r="C8" s="5" t="n">
        <v>0</v>
      </c>
      <c r="D8" s="5" t="n">
        <v>0</v>
      </c>
      <c r="E8" s="6" t="n">
        <v>0</v>
      </c>
      <c r="F8" s="5" t="n">
        <v>0</v>
      </c>
      <c r="G8" s="4" t="inlineStr">
        <is>
          <t xml:space="preserve"> </t>
        </is>
      </c>
      <c r="H8" s="4" t="inlineStr">
        <is>
          <t xml:space="preserve"> </t>
        </is>
      </c>
    </row>
    <row r="9">
      <c r="A9" s="4" t="inlineStr">
        <is>
          <t>Goodwill impairment charge</t>
        </is>
      </c>
      <c r="B9" s="4" t="inlineStr">
        <is>
          <t xml:space="preserve"> </t>
        </is>
      </c>
      <c r="C9" s="5" t="n">
        <v>0</v>
      </c>
      <c r="D9" s="5" t="n">
        <v>0</v>
      </c>
      <c r="E9" s="5" t="n">
        <v>0</v>
      </c>
      <c r="F9" s="5" t="n">
        <v>0</v>
      </c>
      <c r="G9" s="4" t="inlineStr">
        <is>
          <t xml:space="preserve"> </t>
        </is>
      </c>
      <c r="H9" s="4" t="inlineStr">
        <is>
          <t xml:space="preserve"> </t>
        </is>
      </c>
    </row>
    <row r="10">
      <c r="A10" s="4" t="inlineStr">
        <is>
          <t>Definite-lived impairment charges</t>
        </is>
      </c>
      <c r="B10" s="4" t="inlineStr">
        <is>
          <t xml:space="preserve"> </t>
        </is>
      </c>
      <c r="C10" s="6" t="n">
        <v>0</v>
      </c>
      <c r="D10" s="6" t="n">
        <v>0</v>
      </c>
      <c r="E10" s="6" t="n">
        <v>0</v>
      </c>
      <c r="F10" s="5" t="n">
        <v>0</v>
      </c>
      <c r="G10" s="4" t="inlineStr">
        <is>
          <t xml:space="preserve"> </t>
        </is>
      </c>
      <c r="H10" s="4" t="inlineStr">
        <is>
          <t xml:space="preserve"> </t>
        </is>
      </c>
    </row>
    <row r="11">
      <c r="A11" s="4" t="inlineStr">
        <is>
          <t>Credit Card Reward Program Description</t>
        </is>
      </c>
      <c r="B11" s="4" t="inlineStr">
        <is>
          <t xml:space="preserve"> </t>
        </is>
      </c>
      <c r="C11" s="4" t="inlineStr">
        <is>
          <t xml:space="preserve"> </t>
        </is>
      </c>
      <c r="D11" s="4" t="inlineStr">
        <is>
          <t xml:space="preserve"> </t>
        </is>
      </c>
      <c r="E11" s="4" t="inlineStr">
        <is>
          <t>The Program features both shared and unique benefits for loyalty members and credit card holders. Under the Program, members accumulate points based on purchase activity and earn rewards by reaching certain point thresholds. Members earn rewards in the form of discount savings certificates. Rewards earned are valid through the stated expiration date, which is 60 days from the issuance date of the reward. Rewards not redeemed during the 60-day redemption period are forfeited.</t>
        </is>
      </c>
      <c r="F11" s="4" t="inlineStr">
        <is>
          <t xml:space="preserve"> </t>
        </is>
      </c>
      <c r="G11" s="4" t="inlineStr">
        <is>
          <t xml:space="preserve"> </t>
        </is>
      </c>
      <c r="H11" s="4" t="inlineStr">
        <is>
          <t xml:space="preserve"> </t>
        </is>
      </c>
    </row>
    <row r="12">
      <c r="A12" s="4" t="inlineStr">
        <is>
          <t>Quiet Platfor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 impairment charges</t>
        </is>
      </c>
      <c r="B14" s="4" t="inlineStr">
        <is>
          <t xml:space="preserve"> </t>
        </is>
      </c>
      <c r="C14" s="4" t="inlineStr">
        <is>
          <t xml:space="preserve"> </t>
        </is>
      </c>
      <c r="D14" s="4" t="inlineStr">
        <is>
          <t xml:space="preserve"> </t>
        </is>
      </c>
      <c r="E14" s="4" t="inlineStr">
        <is>
          <t xml:space="preserve"> </t>
        </is>
      </c>
      <c r="F14" s="6" t="n">
        <v>10800000</v>
      </c>
      <c r="G14" s="4" t="inlineStr">
        <is>
          <t xml:space="preserve"> </t>
        </is>
      </c>
      <c r="H14" s="4" t="inlineStr">
        <is>
          <t xml:space="preserve"> </t>
        </is>
      </c>
    </row>
    <row r="15">
      <c r="A15" s="4" t="inlineStr">
        <is>
          <t>Goodwill impairment charge</t>
        </is>
      </c>
      <c r="B15" s="4" t="inlineStr">
        <is>
          <t xml:space="preserve"> </t>
        </is>
      </c>
      <c r="C15" s="4" t="inlineStr">
        <is>
          <t xml:space="preserve"> </t>
        </is>
      </c>
      <c r="D15" s="4" t="inlineStr">
        <is>
          <t xml:space="preserve"> </t>
        </is>
      </c>
      <c r="E15" s="4" t="inlineStr">
        <is>
          <t xml:space="preserve"> </t>
        </is>
      </c>
      <c r="F15" s="4" t="inlineStr">
        <is>
          <t xml:space="preserve"> </t>
        </is>
      </c>
      <c r="G15" s="6" t="n">
        <v>39600000</v>
      </c>
      <c r="H15" s="4" t="inlineStr">
        <is>
          <t xml:space="preserve"> </t>
        </is>
      </c>
    </row>
    <row r="16">
      <c r="A16" s="4" t="inlineStr">
        <is>
          <t>Definite-lived impairment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0500000</v>
      </c>
    </row>
    <row r="17">
      <c r="A17" s="4" t="inlineStr">
        <is>
          <t>Credit Agreement | Credit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and letters of credit maximum borrowing capacity</t>
        </is>
      </c>
      <c r="B19" s="6" t="n">
        <v>7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expiration date</t>
        </is>
      </c>
      <c r="B20" s="4" t="inlineStr">
        <is>
          <t>Jun. 24,  2027</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inite-lived intangibles, useful life</t>
        </is>
      </c>
      <c r="B23" s="4" t="inlineStr">
        <is>
          <t xml:space="preserve"> </t>
        </is>
      </c>
      <c r="C23" s="4" t="inlineStr">
        <is>
          <t>10 years</t>
        </is>
      </c>
      <c r="D23" s="4" t="inlineStr">
        <is>
          <t xml:space="preserve"> </t>
        </is>
      </c>
      <c r="E23" s="4" t="inlineStr">
        <is>
          <t>10 years</t>
        </is>
      </c>
      <c r="F23" s="4" t="inlineStr">
        <is>
          <t xml:space="preserve"> </t>
        </is>
      </c>
      <c r="G23" s="4" t="inlineStr">
        <is>
          <t xml:space="preserve"> </t>
        </is>
      </c>
      <c r="H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inite-lived intangibles, useful life</t>
        </is>
      </c>
      <c r="B26" s="4" t="inlineStr">
        <is>
          <t xml:space="preserve"> </t>
        </is>
      </c>
      <c r="C26" s="4" t="inlineStr">
        <is>
          <t>15 years</t>
        </is>
      </c>
      <c r="D26" s="4" t="inlineStr">
        <is>
          <t xml:space="preserve"> </t>
        </is>
      </c>
      <c r="E26" s="4" t="inlineStr">
        <is>
          <t>15 years</t>
        </is>
      </c>
      <c r="F26" s="4" t="inlineStr">
        <is>
          <t xml:space="preserve"> </t>
        </is>
      </c>
      <c r="G26" s="4" t="inlineStr">
        <is>
          <t xml:space="preserve"> </t>
        </is>
      </c>
      <c r="H26" s="4" t="inlineStr">
        <is>
          <t xml:space="preserve"> </t>
        </is>
      </c>
    </row>
  </sheetData>
  <mergeCells count="4">
    <mergeCell ref="A1:A2"/>
    <mergeCell ref="C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Estimated Useful Lives of Major Classes of Assets (Detail)</t>
        </is>
      </c>
      <c r="B1" s="2" t="inlineStr">
        <is>
          <t>Nov. 02, 2024</t>
        </is>
      </c>
    </row>
    <row r="2">
      <c r="A2" s="3" t="inlineStr">
        <is>
          <t>Property, Plant and Equipment, Estimated Useful Lives, Lease Terms [Line Items]</t>
        </is>
      </c>
      <c r="B2" s="4" t="inlineStr">
        <is>
          <t xml:space="preserve"> </t>
        </is>
      </c>
    </row>
    <row r="3">
      <c r="A3" s="4" t="inlineStr">
        <is>
          <t>Property, Plant, and Equipment, Useful Life, Term, Description [Extensible Enumeration]</t>
        </is>
      </c>
      <c r="B3" s="4" t="inlineStr">
        <is>
          <t>Leasehold Improvements</t>
        </is>
      </c>
    </row>
    <row r="4">
      <c r="A4" s="4" t="inlineStr">
        <is>
          <t>Buildings</t>
        </is>
      </c>
      <c r="B4" s="4" t="inlineStr">
        <is>
          <t xml:space="preserve"> </t>
        </is>
      </c>
    </row>
    <row r="5">
      <c r="A5" s="3" t="inlineStr">
        <is>
          <t>Property, Plant and Equipment, Estimated Useful Lives, Lease Terms [Line Items]</t>
        </is>
      </c>
      <c r="B5" s="4" t="inlineStr">
        <is>
          <t xml:space="preserve"> </t>
        </is>
      </c>
    </row>
    <row r="6">
      <c r="A6" s="4" t="inlineStr">
        <is>
          <t>Useful lives in asset class</t>
        </is>
      </c>
      <c r="B6" s="4" t="inlineStr">
        <is>
          <t>25 years</t>
        </is>
      </c>
    </row>
    <row r="7">
      <c r="A7" s="4" t="inlineStr">
        <is>
          <t>Leasehold Improvements | Maximum</t>
        </is>
      </c>
      <c r="B7" s="4" t="inlineStr">
        <is>
          <t xml:space="preserve"> </t>
        </is>
      </c>
    </row>
    <row r="8">
      <c r="A8" s="3" t="inlineStr">
        <is>
          <t>Property, Plant and Equipment, Estimated Useful Lives, Lease Terms [Line Items]</t>
        </is>
      </c>
      <c r="B8" s="4" t="inlineStr">
        <is>
          <t xml:space="preserve"> </t>
        </is>
      </c>
    </row>
    <row r="9">
      <c r="A9" s="4" t="inlineStr">
        <is>
          <t>Useful lives in asset class</t>
        </is>
      </c>
      <c r="B9" s="4" t="inlineStr">
        <is>
          <t>10 years</t>
        </is>
      </c>
    </row>
    <row r="10">
      <c r="A10" s="4" t="inlineStr">
        <is>
          <t>Fixtures and Equipment</t>
        </is>
      </c>
      <c r="B10" s="4" t="inlineStr">
        <is>
          <t xml:space="preserve"> </t>
        </is>
      </c>
    </row>
    <row r="11">
      <c r="A11" s="3" t="inlineStr">
        <is>
          <t>Property, Plant and Equipment, Estimated Useful Lives, Lease Terms [Line Items]</t>
        </is>
      </c>
      <c r="B11" s="4" t="inlineStr">
        <is>
          <t xml:space="preserve"> </t>
        </is>
      </c>
    </row>
    <row r="12">
      <c r="A12" s="4" t="inlineStr">
        <is>
          <t>Useful lives in asset class</t>
        </is>
      </c>
      <c r="B12" s="4" t="inlineStr">
        <is>
          <t>5 years</t>
        </is>
      </c>
    </row>
    <row r="13">
      <c r="A13" s="4" t="inlineStr">
        <is>
          <t>Information Technology | Minimum</t>
        </is>
      </c>
      <c r="B13" s="4" t="inlineStr">
        <is>
          <t xml:space="preserve"> </t>
        </is>
      </c>
    </row>
    <row r="14">
      <c r="A14" s="3" t="inlineStr">
        <is>
          <t>Property, Plant and Equipment, Estimated Useful Lives, Lease Terms [Line Items]</t>
        </is>
      </c>
      <c r="B14" s="4" t="inlineStr">
        <is>
          <t xml:space="preserve"> </t>
        </is>
      </c>
    </row>
    <row r="15">
      <c r="A15" s="4" t="inlineStr">
        <is>
          <t>Useful lives in asset class</t>
        </is>
      </c>
      <c r="B15" s="4" t="inlineStr">
        <is>
          <t>3 years</t>
        </is>
      </c>
    </row>
    <row r="16">
      <c r="A16" s="4" t="inlineStr">
        <is>
          <t>Information Technology | Maximum</t>
        </is>
      </c>
      <c r="B16" s="4" t="inlineStr">
        <is>
          <t xml:space="preserve"> </t>
        </is>
      </c>
    </row>
    <row r="17">
      <c r="A17" s="3" t="inlineStr">
        <is>
          <t>Property, Plant and Equipment, Estimated Useful Lives, Lease Terms [Line Items]</t>
        </is>
      </c>
      <c r="B17" s="4" t="inlineStr">
        <is>
          <t xml:space="preserve"> </t>
        </is>
      </c>
    </row>
    <row r="18">
      <c r="A18" s="4" t="inlineStr">
        <is>
          <t>Useful lives in asset class</t>
        </is>
      </c>
      <c r="B18"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Major Classes of Assets (Parenthetical) (Detail)</t>
        </is>
      </c>
      <c r="B1" s="2" t="inlineStr">
        <is>
          <t>Nov. 02, 2024</t>
        </is>
      </c>
    </row>
    <row r="2">
      <c r="A2" s="4" t="inlineStr">
        <is>
          <t>Maximum | Leasehold Improvements</t>
        </is>
      </c>
      <c r="B2" s="4" t="inlineStr">
        <is>
          <t xml:space="preserve"> </t>
        </is>
      </c>
    </row>
    <row r="3">
      <c r="A3" s="3" t="inlineStr">
        <is>
          <t>Property, Plant and Equipment, Estimated Useful Lives, Lease Terms [Line Items]</t>
        </is>
      </c>
      <c r="B3" s="4" t="inlineStr">
        <is>
          <t xml:space="preserve"> </t>
        </is>
      </c>
    </row>
    <row r="4">
      <c r="A4" s="4" t="inlineStr">
        <is>
          <t>Useful lives in asset class</t>
        </is>
      </c>
      <c r="B4"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and Short-Term Investments - Fair Market Values for Cash and Short-term Investments (Detail) - USD ($) $ in Thousands</t>
        </is>
      </c>
      <c r="B1" s="2" t="inlineStr">
        <is>
          <t>Nov. 02, 2024</t>
        </is>
      </c>
      <c r="C1" s="2" t="inlineStr">
        <is>
          <t>Feb. 03, 2024</t>
        </is>
      </c>
      <c r="D1" s="2" t="inlineStr">
        <is>
          <t>Oct. 28, 2023</t>
        </is>
      </c>
    </row>
    <row r="2">
      <c r="A2" s="3" t="inlineStr">
        <is>
          <t>Cash and cash equivalents:</t>
        </is>
      </c>
      <c r="B2" s="4" t="inlineStr">
        <is>
          <t xml:space="preserve"> </t>
        </is>
      </c>
      <c r="C2" s="4" t="inlineStr">
        <is>
          <t xml:space="preserve"> </t>
        </is>
      </c>
      <c r="D2" s="4" t="inlineStr">
        <is>
          <t xml:space="preserve"> </t>
        </is>
      </c>
    </row>
    <row r="3">
      <c r="A3" s="4" t="inlineStr">
        <is>
          <t>Cash and cash equivalents</t>
        </is>
      </c>
      <c r="B3" s="6" t="n">
        <v>160195</v>
      </c>
      <c r="C3" s="6" t="n">
        <v>354094</v>
      </c>
      <c r="D3" s="6" t="n">
        <v>240940</v>
      </c>
    </row>
    <row r="4">
      <c r="A4" s="3" t="inlineStr">
        <is>
          <t>Short-term investments:</t>
        </is>
      </c>
      <c r="B4" s="4" t="inlineStr">
        <is>
          <t xml:space="preserve"> </t>
        </is>
      </c>
      <c r="C4" s="4" t="inlineStr">
        <is>
          <t xml:space="preserve"> </t>
        </is>
      </c>
      <c r="D4" s="4" t="inlineStr">
        <is>
          <t xml:space="preserve"> </t>
        </is>
      </c>
    </row>
    <row r="5">
      <c r="A5" s="4" t="inlineStr">
        <is>
          <t>Short-term investments</t>
        </is>
      </c>
      <c r="B5" s="4" t="inlineStr">
        <is>
          <t xml:space="preserve"> </t>
        </is>
      </c>
      <c r="C5" s="5" t="n">
        <v>100000</v>
      </c>
      <c r="D5" s="4" t="inlineStr">
        <is>
          <t xml:space="preserve"> </t>
        </is>
      </c>
    </row>
    <row r="6">
      <c r="A6" s="4" t="inlineStr">
        <is>
          <t>Total cash and short-term investments</t>
        </is>
      </c>
      <c r="B6" s="5" t="n">
        <v>160195</v>
      </c>
      <c r="C6" s="5" t="n">
        <v>454094</v>
      </c>
      <c r="D6" s="5" t="n">
        <v>240940</v>
      </c>
    </row>
    <row r="7">
      <c r="A7" s="4" t="inlineStr">
        <is>
          <t>Cash</t>
        </is>
      </c>
      <c r="B7" s="4" t="inlineStr">
        <is>
          <t xml:space="preserve"> </t>
        </is>
      </c>
      <c r="C7" s="4" t="inlineStr">
        <is>
          <t xml:space="preserve"> </t>
        </is>
      </c>
      <c r="D7" s="4" t="inlineStr">
        <is>
          <t xml:space="preserve"> </t>
        </is>
      </c>
    </row>
    <row r="8">
      <c r="A8" s="3" t="inlineStr">
        <is>
          <t>Cash and cash equivalents:</t>
        </is>
      </c>
      <c r="B8" s="4" t="inlineStr">
        <is>
          <t xml:space="preserve"> </t>
        </is>
      </c>
      <c r="C8" s="4" t="inlineStr">
        <is>
          <t xml:space="preserve"> </t>
        </is>
      </c>
      <c r="D8" s="4" t="inlineStr">
        <is>
          <t xml:space="preserve"> </t>
        </is>
      </c>
    </row>
    <row r="9">
      <c r="A9" s="4" t="inlineStr">
        <is>
          <t>Cash and cash equivalents</t>
        </is>
      </c>
      <c r="B9" s="5" t="n">
        <v>117348</v>
      </c>
      <c r="C9" s="5" t="n">
        <v>162279</v>
      </c>
      <c r="D9" s="5" t="n">
        <v>134874</v>
      </c>
    </row>
    <row r="10">
      <c r="A10" s="4" t="inlineStr">
        <is>
          <t>Interest Bearing Deposits</t>
        </is>
      </c>
      <c r="B10" s="4" t="inlineStr">
        <is>
          <t xml:space="preserve"> </t>
        </is>
      </c>
      <c r="C10" s="4" t="inlineStr">
        <is>
          <t xml:space="preserve"> </t>
        </is>
      </c>
      <c r="D10" s="4" t="inlineStr">
        <is>
          <t xml:space="preserve"> </t>
        </is>
      </c>
    </row>
    <row r="11">
      <c r="A11" s="3" t="inlineStr">
        <is>
          <t>Cash and cash equivalents:</t>
        </is>
      </c>
      <c r="B11" s="4" t="inlineStr">
        <is>
          <t xml:space="preserve"> </t>
        </is>
      </c>
      <c r="C11" s="4" t="inlineStr">
        <is>
          <t xml:space="preserve"> </t>
        </is>
      </c>
      <c r="D11" s="4" t="inlineStr">
        <is>
          <t xml:space="preserve"> </t>
        </is>
      </c>
    </row>
    <row r="12">
      <c r="A12" s="4" t="inlineStr">
        <is>
          <t>Cash and cash equivalents</t>
        </is>
      </c>
      <c r="B12" s="6" t="n">
        <v>42847</v>
      </c>
      <c r="C12" s="5" t="n">
        <v>191815</v>
      </c>
      <c r="D12" s="6" t="n">
        <v>106066</v>
      </c>
    </row>
    <row r="13">
      <c r="A13" s="4" t="inlineStr">
        <is>
          <t>Certificates of Deposit</t>
        </is>
      </c>
      <c r="B13" s="4" t="inlineStr">
        <is>
          <t xml:space="preserve"> </t>
        </is>
      </c>
      <c r="C13" s="4" t="inlineStr">
        <is>
          <t xml:space="preserve"> </t>
        </is>
      </c>
      <c r="D13" s="4" t="inlineStr">
        <is>
          <t xml:space="preserve"> </t>
        </is>
      </c>
    </row>
    <row r="14">
      <c r="A14" s="3" t="inlineStr">
        <is>
          <t>Short-term investments:</t>
        </is>
      </c>
      <c r="B14" s="4" t="inlineStr">
        <is>
          <t xml:space="preserve"> </t>
        </is>
      </c>
      <c r="C14" s="4" t="inlineStr">
        <is>
          <t xml:space="preserve"> </t>
        </is>
      </c>
      <c r="D14" s="4" t="inlineStr">
        <is>
          <t xml:space="preserve"> </t>
        </is>
      </c>
    </row>
    <row r="15">
      <c r="A15" s="4" t="inlineStr">
        <is>
          <t>Short-term investments</t>
        </is>
      </c>
      <c r="B15" s="4" t="inlineStr">
        <is>
          <t xml:space="preserve"> </t>
        </is>
      </c>
      <c r="C15" s="6" t="n">
        <v>100000</v>
      </c>
      <c r="D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 width="15" customWidth="1" min="5" max="5"/>
  </cols>
  <sheetData>
    <row r="1">
      <c r="A1" s="1" t="inlineStr">
        <is>
          <t>CONSOLIDATED STATEMENTS OF OPERATIONS - USD ($) shares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net revenue</t>
        </is>
      </c>
      <c r="B4" s="6" t="n">
        <v>1289094000</v>
      </c>
      <c r="C4" s="6" t="n">
        <v>1301055000</v>
      </c>
      <c r="D4" s="6" t="n">
        <v>3724019000</v>
      </c>
      <c r="E4" s="6" t="n">
        <v>3582859000</v>
      </c>
    </row>
    <row r="5">
      <c r="A5" s="4" t="inlineStr">
        <is>
          <t>Cost of sales, including certain buying, occupancy and warehousing expenses</t>
        </is>
      </c>
      <c r="B5" s="5" t="n">
        <v>762470000</v>
      </c>
      <c r="C5" s="5" t="n">
        <v>757258000</v>
      </c>
      <c r="D5" s="5" t="n">
        <v>2234260000</v>
      </c>
      <c r="E5" s="5" t="n">
        <v>2172867000</v>
      </c>
    </row>
    <row r="6">
      <c r="A6" s="4" t="inlineStr">
        <is>
          <t>Gross profit</t>
        </is>
      </c>
      <c r="B6" s="5" t="n">
        <v>526624000</v>
      </c>
      <c r="C6" s="5" t="n">
        <v>543797000</v>
      </c>
      <c r="D6" s="5" t="n">
        <v>1489759000</v>
      </c>
      <c r="E6" s="5" t="n">
        <v>1409992000</v>
      </c>
    </row>
    <row r="7">
      <c r="A7" s="4" t="inlineStr">
        <is>
          <t>Selling, general and administrative expenses</t>
        </is>
      </c>
      <c r="B7" s="5" t="n">
        <v>351380000</v>
      </c>
      <c r="C7" s="5" t="n">
        <v>361992000</v>
      </c>
      <c r="D7" s="5" t="n">
        <v>1030186000</v>
      </c>
      <c r="E7" s="5" t="n">
        <v>1006210000</v>
      </c>
    </row>
    <row r="8">
      <c r="A8" s="4" t="inlineStr">
        <is>
          <t>Impairment, restructuring and other charges</t>
        </is>
      </c>
      <c r="B8" s="5" t="n">
        <v>17561000</v>
      </c>
      <c r="C8" s="5" t="n">
        <v>0</v>
      </c>
      <c r="D8" s="5" t="n">
        <v>17561000</v>
      </c>
      <c r="E8" s="5" t="n">
        <v>21275000</v>
      </c>
    </row>
    <row r="9">
      <c r="A9" s="4" t="inlineStr">
        <is>
          <t>Depreciation and amortization expense</t>
        </is>
      </c>
      <c r="B9" s="5" t="n">
        <v>51594000</v>
      </c>
      <c r="C9" s="5" t="n">
        <v>56444000</v>
      </c>
      <c r="D9" s="5" t="n">
        <v>156978000</v>
      </c>
      <c r="E9" s="5" t="n">
        <v>169026000</v>
      </c>
    </row>
    <row r="10">
      <c r="A10" s="4" t="inlineStr">
        <is>
          <t>Operating income</t>
        </is>
      </c>
      <c r="B10" s="5" t="n">
        <v>106089000</v>
      </c>
      <c r="C10" s="5" t="n">
        <v>125361000</v>
      </c>
      <c r="D10" s="5" t="n">
        <v>285034000</v>
      </c>
      <c r="E10" s="5" t="n">
        <v>213481000</v>
      </c>
    </row>
    <row r="11">
      <c r="A11" s="4" t="inlineStr">
        <is>
          <t>Interest (income), net</t>
        </is>
      </c>
      <c r="B11" s="5" t="n">
        <v>-1246000</v>
      </c>
      <c r="C11" s="5" t="n">
        <v>-2871000</v>
      </c>
      <c r="D11" s="5" t="n">
        <v>-5414000</v>
      </c>
      <c r="E11" s="5" t="n">
        <v>-1229000</v>
      </c>
    </row>
    <row r="12">
      <c r="A12" s="4" t="inlineStr">
        <is>
          <t>Other (income), net</t>
        </is>
      </c>
      <c r="B12" s="5" t="n">
        <v>-895000</v>
      </c>
      <c r="C12" s="5" t="n">
        <v>-3984000</v>
      </c>
      <c r="D12" s="5" t="n">
        <v>-4006000</v>
      </c>
      <c r="E12" s="5" t="n">
        <v>-9446000</v>
      </c>
    </row>
    <row r="13">
      <c r="A13" s="4" t="inlineStr">
        <is>
          <t>Income before income taxes</t>
        </is>
      </c>
      <c r="B13" s="5" t="n">
        <v>108230000</v>
      </c>
      <c r="C13" s="5" t="n">
        <v>132216000</v>
      </c>
      <c r="D13" s="5" t="n">
        <v>294454000</v>
      </c>
      <c r="E13" s="5" t="n">
        <v>224156000</v>
      </c>
    </row>
    <row r="14">
      <c r="A14" s="4" t="inlineStr">
        <is>
          <t>Provision for income taxes</t>
        </is>
      </c>
      <c r="B14" s="5" t="n">
        <v>28211000</v>
      </c>
      <c r="C14" s="5" t="n">
        <v>35516000</v>
      </c>
      <c r="D14" s="5" t="n">
        <v>69420000</v>
      </c>
      <c r="E14" s="5" t="n">
        <v>60434000</v>
      </c>
    </row>
    <row r="15">
      <c r="A15" s="4" t="inlineStr">
        <is>
          <t>Net income</t>
        </is>
      </c>
      <c r="B15" s="6" t="n">
        <v>80019000</v>
      </c>
      <c r="C15" s="6" t="n">
        <v>96700000</v>
      </c>
      <c r="D15" s="6" t="n">
        <v>225034000</v>
      </c>
      <c r="E15" s="6" t="n">
        <v>163722000</v>
      </c>
    </row>
    <row r="16">
      <c r="A16" s="4" t="inlineStr">
        <is>
          <t>Basic net income per common share</t>
        </is>
      </c>
      <c r="B16" s="7" t="n">
        <v>0.42</v>
      </c>
      <c r="C16" s="8" t="n">
        <v>0.5</v>
      </c>
      <c r="D16" s="7" t="n">
        <v>1.16</v>
      </c>
      <c r="E16" s="7" t="n">
        <v>0.84</v>
      </c>
    </row>
    <row r="17">
      <c r="A17" s="4" t="inlineStr">
        <is>
          <t>Diluted net income per common share</t>
        </is>
      </c>
      <c r="B17" s="7" t="n">
        <v>0.41</v>
      </c>
      <c r="C17" s="7" t="n">
        <v>0.49</v>
      </c>
      <c r="D17" s="7" t="n">
        <v>1.14</v>
      </c>
      <c r="E17" s="7" t="n">
        <v>0.83</v>
      </c>
    </row>
    <row r="18">
      <c r="A18" s="4" t="inlineStr">
        <is>
          <t>Weighted average common shares outstanding - basic</t>
        </is>
      </c>
      <c r="B18" s="5" t="n">
        <v>191630</v>
      </c>
      <c r="C18" s="5" t="n">
        <v>195343</v>
      </c>
      <c r="D18" s="5" t="n">
        <v>193908</v>
      </c>
      <c r="E18" s="5" t="n">
        <v>195467</v>
      </c>
    </row>
    <row r="19">
      <c r="A19" s="4" t="inlineStr">
        <is>
          <t>Weighted average common shares outstanding - diluted</t>
        </is>
      </c>
      <c r="B19" s="5" t="n">
        <v>195782</v>
      </c>
      <c r="C19" s="5" t="n">
        <v>198367</v>
      </c>
      <c r="D19" s="5" t="n">
        <v>198201</v>
      </c>
      <c r="E19" s="5" t="n">
        <v>1979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Measured at Fair Value on a Recurring Basis (Detail) - USD ($) $ in Thousands</t>
        </is>
      </c>
      <c r="B1" s="2" t="inlineStr">
        <is>
          <t>Nov. 02, 2024</t>
        </is>
      </c>
      <c r="C1" s="2" t="inlineStr">
        <is>
          <t>Feb. 03, 2024</t>
        </is>
      </c>
      <c r="D1" s="2" t="inlineStr">
        <is>
          <t>Oct. 28,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160195</v>
      </c>
      <c r="C3" s="6" t="n">
        <v>354094</v>
      </c>
      <c r="D3" s="6" t="n">
        <v>240940</v>
      </c>
    </row>
    <row r="4">
      <c r="A4" s="4" t="inlineStr">
        <is>
          <t>Fair Value Measurements, Recurring | Carrying Amount</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ash and cash equivalents</t>
        </is>
      </c>
      <c r="B6" s="5" t="n">
        <v>160195</v>
      </c>
      <c r="C6" s="4" t="inlineStr">
        <is>
          <t xml:space="preserve"> </t>
        </is>
      </c>
      <c r="D6" s="4" t="inlineStr">
        <is>
          <t xml:space="preserve"> </t>
        </is>
      </c>
    </row>
    <row r="7">
      <c r="A7" s="4" t="inlineStr">
        <is>
          <t>Fair Value Measurements, Recurring | Cash | Carrying Amount</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ash and cash equivalents</t>
        </is>
      </c>
      <c r="B9" s="5" t="n">
        <v>117348</v>
      </c>
      <c r="C9" s="4" t="inlineStr">
        <is>
          <t xml:space="preserve"> </t>
        </is>
      </c>
      <c r="D9" s="4" t="inlineStr">
        <is>
          <t xml:space="preserve"> </t>
        </is>
      </c>
    </row>
    <row r="10">
      <c r="A10" s="4" t="inlineStr">
        <is>
          <t>Fair Value Measurements, Recurring | Interest Bearing Deposits | Carrying Amount</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ash and cash equivalents</t>
        </is>
      </c>
      <c r="B12" s="5" t="n">
        <v>42847</v>
      </c>
      <c r="C12" s="4" t="inlineStr">
        <is>
          <t xml:space="preserve"> </t>
        </is>
      </c>
      <c r="D12" s="4" t="inlineStr">
        <is>
          <t xml:space="preserve"> </t>
        </is>
      </c>
    </row>
    <row r="13">
      <c r="A13" s="4" t="inlineStr">
        <is>
          <t>Fair Value Measurements, Recurring | Level 1</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ash and cash equivalents</t>
        </is>
      </c>
      <c r="B15" s="5" t="n">
        <v>160195</v>
      </c>
      <c r="C15" s="4" t="inlineStr">
        <is>
          <t xml:space="preserve"> </t>
        </is>
      </c>
      <c r="D15" s="4" t="inlineStr">
        <is>
          <t xml:space="preserve"> </t>
        </is>
      </c>
    </row>
    <row r="16">
      <c r="A16" s="4" t="inlineStr">
        <is>
          <t>Fair Value Measurements, Recurring | Level 1 | Cash</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ash and cash equivalents</t>
        </is>
      </c>
      <c r="B18" s="5" t="n">
        <v>117348</v>
      </c>
      <c r="C18" s="4" t="inlineStr">
        <is>
          <t xml:space="preserve"> </t>
        </is>
      </c>
      <c r="D18" s="4" t="inlineStr">
        <is>
          <t xml:space="preserve"> </t>
        </is>
      </c>
    </row>
    <row r="19">
      <c r="A19" s="4" t="inlineStr">
        <is>
          <t>Fair Value Measurements, Recurring | Level 1 | Interest Bearing Deposit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ash and cash equivalents</t>
        </is>
      </c>
      <c r="B21" s="6" t="n">
        <v>42847</v>
      </c>
      <c r="C21" s="4" t="inlineStr">
        <is>
          <t xml:space="preserve"> </t>
        </is>
      </c>
      <c r="D2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Fair Value Measurements - Additional Information (Detail) - USD ($)</t>
        </is>
      </c>
      <c r="B1" s="2" t="inlineStr">
        <is>
          <t>3 Months Ended</t>
        </is>
      </c>
      <c r="D1" s="2" t="inlineStr">
        <is>
          <t>9 Months Ended</t>
        </is>
      </c>
      <c r="F1" s="2" t="inlineStr">
        <is>
          <t>12 Months Ended</t>
        </is>
      </c>
    </row>
    <row r="2">
      <c r="B2" s="2" t="inlineStr">
        <is>
          <t>Nov. 02, 2024</t>
        </is>
      </c>
      <c r="C2" s="2" t="inlineStr">
        <is>
          <t>Oct. 28, 2023</t>
        </is>
      </c>
      <c r="D2" s="2" t="inlineStr">
        <is>
          <t>Nov. 02, 2024</t>
        </is>
      </c>
      <c r="E2" s="2" t="inlineStr">
        <is>
          <t>Oct. 28, 2023</t>
        </is>
      </c>
      <c r="F2" s="2" t="inlineStr">
        <is>
          <t>Feb. 03, 2024</t>
        </is>
      </c>
    </row>
    <row r="3">
      <c r="A3" s="3" t="inlineStr">
        <is>
          <t>Fair Value Measur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t>
        </is>
      </c>
      <c r="B4" s="6" t="n">
        <v>6400000</v>
      </c>
      <c r="C4" s="6" t="n">
        <v>0</v>
      </c>
      <c r="D4" s="6" t="n">
        <v>6353000</v>
      </c>
      <c r="E4" s="6" t="n">
        <v>10759000</v>
      </c>
      <c r="F4" s="4" t="inlineStr">
        <is>
          <t xml:space="preserve"> </t>
        </is>
      </c>
    </row>
    <row r="5">
      <c r="A5" s="4" t="inlineStr">
        <is>
          <t>Asset impairment charges</t>
        </is>
      </c>
      <c r="B5" s="5" t="n">
        <v>0</v>
      </c>
      <c r="C5" s="5" t="n">
        <v>0</v>
      </c>
      <c r="D5" s="5" t="n">
        <v>0</v>
      </c>
      <c r="E5" s="5" t="n">
        <v>0</v>
      </c>
      <c r="F5" s="4" t="inlineStr">
        <is>
          <t xml:space="preserve"> </t>
        </is>
      </c>
    </row>
    <row r="6">
      <c r="A6" s="4" t="inlineStr">
        <is>
          <t>Goodwill impairment</t>
        </is>
      </c>
      <c r="B6" s="5" t="n">
        <v>0</v>
      </c>
      <c r="C6" s="5" t="n">
        <v>0</v>
      </c>
      <c r="D6" s="5" t="n">
        <v>0</v>
      </c>
      <c r="E6" s="5" t="n">
        <v>0</v>
      </c>
      <c r="F6" s="4" t="inlineStr">
        <is>
          <t xml:space="preserve"> </t>
        </is>
      </c>
    </row>
    <row r="7">
      <c r="A7" s="4" t="inlineStr">
        <is>
          <t>Hong Ko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s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charge</t>
        </is>
      </c>
      <c r="B9" s="5" t="n">
        <v>6400000</v>
      </c>
      <c r="C9" s="4" t="inlineStr">
        <is>
          <t xml:space="preserve"> </t>
        </is>
      </c>
      <c r="D9" s="5" t="n">
        <v>6400000</v>
      </c>
      <c r="E9" s="4" t="inlineStr">
        <is>
          <t xml:space="preserve"> </t>
        </is>
      </c>
      <c r="F9" s="4" t="inlineStr">
        <is>
          <t xml:space="preserve"> </t>
        </is>
      </c>
    </row>
    <row r="10">
      <c r="A10" s="4" t="inlineStr">
        <is>
          <t>Quiet Platform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impairment charges</t>
        </is>
      </c>
      <c r="B12" s="4" t="inlineStr">
        <is>
          <t xml:space="preserve"> </t>
        </is>
      </c>
      <c r="C12" s="4" t="inlineStr">
        <is>
          <t xml:space="preserve"> </t>
        </is>
      </c>
      <c r="D12" s="4" t="inlineStr">
        <is>
          <t xml:space="preserve"> </t>
        </is>
      </c>
      <c r="E12" s="5" t="n">
        <v>10800000</v>
      </c>
      <c r="F12" s="4" t="inlineStr">
        <is>
          <t xml:space="preserve"> </t>
        </is>
      </c>
    </row>
    <row r="13">
      <c r="A13" s="4" t="inlineStr">
        <is>
          <t>Goodwill impairment</t>
        </is>
      </c>
      <c r="B13" s="4" t="inlineStr">
        <is>
          <t xml:space="preserve"> </t>
        </is>
      </c>
      <c r="C13" s="4" t="inlineStr">
        <is>
          <t xml:space="preserve"> </t>
        </is>
      </c>
      <c r="D13" s="4" t="inlineStr">
        <is>
          <t xml:space="preserve"> </t>
        </is>
      </c>
      <c r="E13" s="4" t="inlineStr">
        <is>
          <t xml:space="preserve"> </t>
        </is>
      </c>
      <c r="F13" s="6" t="n">
        <v>39600000</v>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borrowings</t>
        </is>
      </c>
      <c r="B16" s="6" t="n">
        <v>0</v>
      </c>
      <c r="C16" s="6" t="n">
        <v>0</v>
      </c>
      <c r="D16" s="6" t="n">
        <v>0</v>
      </c>
      <c r="E16" s="6" t="n">
        <v>0</v>
      </c>
      <c r="F1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EPS") - Reconciliation Between Basic and Diluted Earnings per Share (Detail) - USD ($) shares in Thousands, $ in Thousands</t>
        </is>
      </c>
      <c r="C1" s="2" t="inlineStr">
        <is>
          <t>3 Months Ended</t>
        </is>
      </c>
      <c r="E1" s="2" t="inlineStr">
        <is>
          <t>9 Months Ended</t>
        </is>
      </c>
    </row>
    <row r="2">
      <c r="C2" s="2" t="inlineStr">
        <is>
          <t>Nov. 02, 2024</t>
        </is>
      </c>
      <c r="D2" s="2" t="inlineStr">
        <is>
          <t>Oct. 28, 2023</t>
        </is>
      </c>
      <c r="E2" s="2" t="inlineStr">
        <is>
          <t>Nov. 02, 2024</t>
        </is>
      </c>
      <c r="F2" s="2" t="inlineStr">
        <is>
          <t>Oct. 28, 2023</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t>
        </is>
      </c>
      <c r="C4" s="6" t="n">
        <v>80019</v>
      </c>
      <c r="D4" s="6" t="n">
        <v>96700</v>
      </c>
      <c r="E4" s="6" t="n">
        <v>225034</v>
      </c>
      <c r="F4" s="6" t="n">
        <v>163722</v>
      </c>
    </row>
    <row r="5">
      <c r="A5" s="4" t="inlineStr">
        <is>
          <t>Add: Interest expense, net of tax, related to the 2025 Notes</t>
        </is>
      </c>
      <c r="B5" s="4" t="inlineStr">
        <is>
          <t>[1]</t>
        </is>
      </c>
      <c r="C5" s="4" t="inlineStr">
        <is>
          <t xml:space="preserve"> </t>
        </is>
      </c>
      <c r="D5" s="4" t="inlineStr">
        <is>
          <t xml:space="preserve"> </t>
        </is>
      </c>
      <c r="E5" s="4" t="inlineStr">
        <is>
          <t xml:space="preserve"> </t>
        </is>
      </c>
      <c r="F5" s="5" t="n">
        <v>58</v>
      </c>
    </row>
    <row r="6">
      <c r="A6" s="4" t="inlineStr">
        <is>
          <t>Numerator for diluted EPS</t>
        </is>
      </c>
      <c r="C6" s="6" t="n">
        <v>80019</v>
      </c>
      <c r="D6" s="6" t="n">
        <v>96700</v>
      </c>
      <c r="E6" s="6" t="n">
        <v>225034</v>
      </c>
      <c r="F6" s="6" t="n">
        <v>163780</v>
      </c>
    </row>
    <row r="7">
      <c r="A7" s="3" t="inlineStr">
        <is>
          <t>Denominator:</t>
        </is>
      </c>
      <c r="C7" s="4" t="inlineStr">
        <is>
          <t xml:space="preserve"> </t>
        </is>
      </c>
      <c r="D7" s="4" t="inlineStr">
        <is>
          <t xml:space="preserve"> </t>
        </is>
      </c>
      <c r="E7" s="4" t="inlineStr">
        <is>
          <t xml:space="preserve"> </t>
        </is>
      </c>
      <c r="F7" s="4" t="inlineStr">
        <is>
          <t xml:space="preserve"> </t>
        </is>
      </c>
    </row>
    <row r="8">
      <c r="A8" s="4" t="inlineStr">
        <is>
          <t>Denominator for basic EPS - weighted average shares</t>
        </is>
      </c>
      <c r="C8" s="5" t="n">
        <v>191630</v>
      </c>
      <c r="D8" s="5" t="n">
        <v>195343</v>
      </c>
      <c r="E8" s="5" t="n">
        <v>193908</v>
      </c>
      <c r="F8" s="5" t="n">
        <v>195467</v>
      </c>
    </row>
    <row r="9">
      <c r="A9" s="4" t="inlineStr">
        <is>
          <t>Add: Dilutive effect of the 2025 Notes</t>
        </is>
      </c>
      <c r="B9" s="4" t="inlineStr">
        <is>
          <t>[1]</t>
        </is>
      </c>
      <c r="C9" s="4" t="inlineStr">
        <is>
          <t xml:space="preserve"> </t>
        </is>
      </c>
      <c r="D9" s="4" t="inlineStr">
        <is>
          <t xml:space="preserve"> </t>
        </is>
      </c>
      <c r="E9" s="4" t="inlineStr">
        <is>
          <t xml:space="preserve"> </t>
        </is>
      </c>
      <c r="F9" s="5" t="n">
        <v>278</v>
      </c>
    </row>
    <row r="10">
      <c r="A10" s="4" t="inlineStr">
        <is>
          <t>Add: Dilutive effect of stock options and non-vested restricted stock</t>
        </is>
      </c>
      <c r="C10" s="5" t="n">
        <v>4152</v>
      </c>
      <c r="D10" s="5" t="n">
        <v>3024</v>
      </c>
      <c r="E10" s="5" t="n">
        <v>4293</v>
      </c>
      <c r="F10" s="5" t="n">
        <v>2224</v>
      </c>
    </row>
    <row r="11">
      <c r="A11" s="4" t="inlineStr">
        <is>
          <t>Denominator for diluted EPS - adjusted weighted average shares</t>
        </is>
      </c>
      <c r="C11" s="5" t="n">
        <v>195782</v>
      </c>
      <c r="D11" s="5" t="n">
        <v>198367</v>
      </c>
      <c r="E11" s="5" t="n">
        <v>198201</v>
      </c>
      <c r="F11" s="5" t="n">
        <v>197969</v>
      </c>
    </row>
    <row r="12">
      <c r="A12" s="4" t="inlineStr">
        <is>
          <t>Anti-dilutive shares</t>
        </is>
      </c>
      <c r="B12" s="4" t="inlineStr">
        <is>
          <t>[2]</t>
        </is>
      </c>
      <c r="C12" s="5" t="n">
        <v>414</v>
      </c>
      <c r="D12" s="5" t="n">
        <v>1816</v>
      </c>
      <c r="E12" s="5" t="n">
        <v>396</v>
      </c>
      <c r="F12" s="5" t="n">
        <v>1861</v>
      </c>
    </row>
    <row r="13"/>
    <row r="14">
      <c r="A14" s="4" t="inlineStr">
        <is>
          <t>[1] The Company utilizes the "if-converted" method of calculating diluted EPS, in accordance with ASU 2020-06, Debt with Conversion and Other Options. For all periods presented, anti-dilutive shares relate to stock options and unvested restricted stock.</t>
        </is>
      </c>
    </row>
  </sheetData>
  <mergeCells count="5">
    <mergeCell ref="A1:B2"/>
    <mergeCell ref="C1:D1"/>
    <mergeCell ref="E1:F1"/>
    <mergeCell ref="A13:E13"/>
    <mergeCell ref="A14:E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Property and Equipment, net (Detail) - USD ($) $ in Thousands</t>
        </is>
      </c>
      <c r="B1" s="2" t="inlineStr">
        <is>
          <t>Nov. 02, 2024</t>
        </is>
      </c>
      <c r="C1" s="2" t="inlineStr">
        <is>
          <t>Feb. 03, 2024</t>
        </is>
      </c>
      <c r="D1" s="2" t="inlineStr">
        <is>
          <t>Oct. 28, 2023</t>
        </is>
      </c>
    </row>
    <row r="2">
      <c r="A2" s="3" t="inlineStr">
        <is>
          <t>Property, Plant and Equipment [Abstract]</t>
        </is>
      </c>
      <c r="B2" s="4" t="inlineStr">
        <is>
          <t xml:space="preserve"> </t>
        </is>
      </c>
      <c r="C2" s="4" t="inlineStr">
        <is>
          <t xml:space="preserve"> </t>
        </is>
      </c>
      <c r="D2" s="4" t="inlineStr">
        <is>
          <t xml:space="preserve"> </t>
        </is>
      </c>
    </row>
    <row r="3">
      <c r="A3" s="4" t="inlineStr">
        <is>
          <t>Property and equipment, at cost</t>
        </is>
      </c>
      <c r="B3" s="6" t="n">
        <v>2524158</v>
      </c>
      <c r="C3" s="6" t="n">
        <v>2427114</v>
      </c>
      <c r="D3" s="6" t="n">
        <v>2774161</v>
      </c>
    </row>
    <row r="4">
      <c r="A4" s="4" t="inlineStr">
        <is>
          <t>Less: Accumulated depreciation and impairment</t>
        </is>
      </c>
      <c r="B4" s="5" t="n">
        <v>-1778170</v>
      </c>
      <c r="C4" s="5" t="n">
        <v>-1713778</v>
      </c>
      <c r="D4" s="5" t="n">
        <v>-2031368</v>
      </c>
    </row>
    <row r="5">
      <c r="A5" s="4" t="inlineStr">
        <is>
          <t>Property and equipment, net</t>
        </is>
      </c>
      <c r="B5" s="6" t="n">
        <v>745988</v>
      </c>
      <c r="C5" s="6" t="n">
        <v>713336</v>
      </c>
      <c r="D5" s="6" t="n">
        <v>7427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Goodwill and Intangible Assets, Net - Summary of Goodwill and Definite-lived Intangible Assets, Net (Detail) - USD ($) $ in Thousands</t>
        </is>
      </c>
      <c r="C1" s="2" t="inlineStr">
        <is>
          <t>Nov. 02, 2024</t>
        </is>
      </c>
      <c r="D1" s="2" t="inlineStr">
        <is>
          <t>Feb. 03, 2024</t>
        </is>
      </c>
      <c r="E1" s="2" t="inlineStr">
        <is>
          <t>Oct. 28, 2023</t>
        </is>
      </c>
    </row>
    <row r="2">
      <c r="A2" s="3" t="inlineStr">
        <is>
          <t>Goodwill [Line Items]</t>
        </is>
      </c>
      <c r="C2" s="4" t="inlineStr">
        <is>
          <t xml:space="preserve"> </t>
        </is>
      </c>
      <c r="D2" s="4" t="inlineStr">
        <is>
          <t xml:space="preserve"> </t>
        </is>
      </c>
      <c r="E2" s="4" t="inlineStr">
        <is>
          <t xml:space="preserve"> </t>
        </is>
      </c>
    </row>
    <row r="3">
      <c r="A3" s="4" t="inlineStr">
        <is>
          <t>Goodwill, gross</t>
        </is>
      </c>
      <c r="B3" s="4" t="inlineStr">
        <is>
          <t>[1]</t>
        </is>
      </c>
      <c r="C3" s="6" t="n">
        <v>268990</v>
      </c>
      <c r="D3" s="6" t="n">
        <v>269097</v>
      </c>
      <c r="E3" s="6" t="n">
        <v>269021</v>
      </c>
    </row>
    <row r="4">
      <c r="A4" s="4" t="inlineStr">
        <is>
          <t>Accumulated impairment</t>
        </is>
      </c>
      <c r="B4" s="4" t="inlineStr">
        <is>
          <t>[2]</t>
        </is>
      </c>
      <c r="C4" s="5" t="n">
        <v>-43794</v>
      </c>
      <c r="D4" s="5" t="n">
        <v>-43794</v>
      </c>
      <c r="E4" s="5" t="n">
        <v>-4196</v>
      </c>
    </row>
    <row r="5">
      <c r="A5" s="4" t="inlineStr">
        <is>
          <t>Goodwill, net</t>
        </is>
      </c>
      <c r="C5" s="5" t="n">
        <v>225196</v>
      </c>
      <c r="D5" s="5" t="n">
        <v>225303</v>
      </c>
      <c r="E5" s="5" t="n">
        <v>264825</v>
      </c>
    </row>
    <row r="6">
      <c r="A6" s="4" t="inlineStr">
        <is>
          <t>Intangible assets, gross</t>
        </is>
      </c>
      <c r="C6" s="5" t="n">
        <v>147173</v>
      </c>
      <c r="D6" s="5" t="n">
        <v>147054</v>
      </c>
      <c r="E6" s="5" t="n">
        <v>146739</v>
      </c>
    </row>
    <row r="7">
      <c r="A7" s="4" t="inlineStr">
        <is>
          <t>Accumulated amortization</t>
        </is>
      </c>
      <c r="C7" s="5" t="n">
        <v>-63269</v>
      </c>
      <c r="D7" s="5" t="n">
        <v>-60412</v>
      </c>
      <c r="E7" s="5" t="n">
        <v>-58538</v>
      </c>
    </row>
    <row r="8">
      <c r="A8" s="4" t="inlineStr">
        <is>
          <t>Accumulated impairment</t>
        </is>
      </c>
      <c r="C8" s="5" t="n">
        <v>-40533</v>
      </c>
      <c r="D8" s="5" t="n">
        <v>-40533</v>
      </c>
      <c r="E8" s="4" t="inlineStr">
        <is>
          <t xml:space="preserve"> </t>
        </is>
      </c>
    </row>
    <row r="9">
      <c r="A9" s="4" t="inlineStr">
        <is>
          <t>Intangible assets, net</t>
        </is>
      </c>
      <c r="C9" s="6" t="n">
        <v>43371</v>
      </c>
      <c r="D9" s="6" t="n">
        <v>46109</v>
      </c>
      <c r="E9" s="6" t="n">
        <v>88201</v>
      </c>
    </row>
    <row r="10"/>
    <row r="11">
      <c r="A11" s="4" t="inlineStr">
        <is>
          <t>[1] The change in Goodwill, gross from period to period includes the effect of foreign currency rate fluctuations. Accumulated impairment includes $ 39.6 million recorded in Fiscal 2023, $ 1.7 million recorded in Fiscal 2019 and $ 2.5 million recorded in Fiscal 2016.</t>
        </is>
      </c>
    </row>
  </sheetData>
  <mergeCells count="3">
    <mergeCell ref="A1:B1"/>
    <mergeCell ref="A10:D10"/>
    <mergeCell ref="A11:D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ummary of Goodwill and Definite-lived Intangible Assets, Net, (Parenthetical) (Detail) - USD ($) $ in Millions</t>
        </is>
      </c>
      <c r="B1" s="2" t="inlineStr">
        <is>
          <t>12 Months Ended</t>
        </is>
      </c>
    </row>
    <row r="2">
      <c r="B2" s="2" t="inlineStr">
        <is>
          <t>Feb. 03, 2024</t>
        </is>
      </c>
      <c r="C2" s="2" t="inlineStr">
        <is>
          <t>Feb. 01, 2020</t>
        </is>
      </c>
      <c r="D2" s="2" t="inlineStr">
        <is>
          <t>Jan. 28, 2017</t>
        </is>
      </c>
    </row>
    <row r="3">
      <c r="A3" s="3" t="inlineStr">
        <is>
          <t>Intangible Assets, Net (Including Goodwill) [Abstract]</t>
        </is>
      </c>
      <c r="B3" s="4" t="inlineStr">
        <is>
          <t xml:space="preserve"> </t>
        </is>
      </c>
      <c r="C3" s="4" t="inlineStr">
        <is>
          <t xml:space="preserve"> </t>
        </is>
      </c>
      <c r="D3" s="4" t="inlineStr">
        <is>
          <t xml:space="preserve"> </t>
        </is>
      </c>
    </row>
    <row r="4">
      <c r="A4" s="4" t="inlineStr">
        <is>
          <t>Accumulated impairment</t>
        </is>
      </c>
      <c r="B4" s="8" t="n">
        <v>39.6</v>
      </c>
      <c r="C4" s="8" t="n">
        <v>1.7</v>
      </c>
      <c r="D4" s="8" t="n">
        <v>2.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29" customWidth="1" min="2" max="2"/>
    <col width="22" customWidth="1" min="3" max="3"/>
    <col width="75" customWidth="1" min="4" max="4"/>
    <col width="22" customWidth="1" min="5" max="5"/>
    <col width="22" customWidth="1" min="6" max="6"/>
    <col width="22" customWidth="1" min="7" max="7"/>
    <col width="29" customWidth="1" min="8" max="8"/>
    <col width="22" customWidth="1" min="9" max="9"/>
    <col width="22" customWidth="1" min="10" max="10"/>
  </cols>
  <sheetData>
    <row r="1">
      <c r="A1" s="1" t="inlineStr">
        <is>
          <t>Long-Term Debt, Net - Additional Information (Detail) shares in Thousands</t>
        </is>
      </c>
      <c r="C1" s="2" t="inlineStr">
        <is>
          <t>1 Months Ended</t>
        </is>
      </c>
      <c r="E1" s="2" t="inlineStr">
        <is>
          <t>3 Months Ended</t>
        </is>
      </c>
      <c r="G1" s="2" t="inlineStr">
        <is>
          <t>9 Months Ended</t>
        </is>
      </c>
      <c r="I1" s="2" t="inlineStr">
        <is>
          <t>12 Months Ended</t>
        </is>
      </c>
    </row>
    <row r="2">
      <c r="B2" s="2" t="inlineStr">
        <is>
          <t>Feb. 10, 2023 USD ($) shares</t>
        </is>
      </c>
      <c r="C2" s="2" t="inlineStr">
        <is>
          <t>Jun. 30, 2022 USD ($)</t>
        </is>
      </c>
      <c r="D2" s="2" t="inlineStr">
        <is>
          <t>Apr. 30, 2020 USD ($) TradingDay</t>
        </is>
      </c>
      <c r="E2" s="2" t="inlineStr">
        <is>
          <t>Nov. 02, 2024 USD ($)</t>
        </is>
      </c>
      <c r="F2" s="2" t="inlineStr">
        <is>
          <t>Oct. 28, 2023 USD ($)</t>
        </is>
      </c>
      <c r="G2" s="2" t="inlineStr">
        <is>
          <t>Nov. 02, 2024 USD ($)</t>
        </is>
      </c>
      <c r="H2" s="2" t="inlineStr">
        <is>
          <t>Oct. 28, 2023 USD ($) shares</t>
        </is>
      </c>
      <c r="I2" s="2" t="inlineStr">
        <is>
          <t>Jan. 28, 2023 USD ($)</t>
        </is>
      </c>
      <c r="J2" s="2" t="inlineStr">
        <is>
          <t>Feb. 03,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 outstanding</t>
        </is>
      </c>
      <c r="B4" s="4" t="inlineStr">
        <is>
          <t xml:space="preserve"> </t>
        </is>
      </c>
      <c r="C4" s="4" t="inlineStr">
        <is>
          <t xml:space="preserve"> </t>
        </is>
      </c>
      <c r="D4" s="4" t="inlineStr">
        <is>
          <t xml:space="preserve"> </t>
        </is>
      </c>
      <c r="E4" s="6" t="n">
        <v>0</v>
      </c>
      <c r="F4" s="6" t="n">
        <v>0</v>
      </c>
      <c r="G4" s="6" t="n">
        <v>0</v>
      </c>
      <c r="H4" s="6" t="n">
        <v>0</v>
      </c>
      <c r="I4" s="4" t="inlineStr">
        <is>
          <t xml:space="preserve"> </t>
        </is>
      </c>
      <c r="J4" s="6" t="n">
        <v>0</v>
      </c>
    </row>
    <row r="5">
      <c r="A5" s="4" t="inlineStr">
        <is>
          <t>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redit facility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0.10</t>
        </is>
      </c>
      <c r="H7" s="4" t="inlineStr">
        <is>
          <t xml:space="preserve"> </t>
        </is>
      </c>
      <c r="I7" s="4" t="inlineStr">
        <is>
          <t xml:space="preserve"> </t>
        </is>
      </c>
      <c r="J7" s="4" t="inlineStr">
        <is>
          <t xml:space="preserve"> </t>
        </is>
      </c>
    </row>
    <row r="8">
      <c r="A8" s="4" t="inlineStr">
        <is>
          <t>Interest expense</t>
        </is>
      </c>
      <c r="B8" s="4" t="inlineStr">
        <is>
          <t xml:space="preserve"> </t>
        </is>
      </c>
      <c r="C8" s="4" t="inlineStr">
        <is>
          <t xml:space="preserve"> </t>
        </is>
      </c>
      <c r="D8" s="4" t="inlineStr">
        <is>
          <t xml:space="preserve"> </t>
        </is>
      </c>
      <c r="E8" s="5" t="n">
        <v>0</v>
      </c>
      <c r="F8" s="5" t="n">
        <v>0</v>
      </c>
      <c r="G8" s="6" t="n">
        <v>0</v>
      </c>
      <c r="H8" s="5" t="n">
        <v>1100000</v>
      </c>
      <c r="I8" s="4" t="inlineStr">
        <is>
          <t xml:space="preserve"> </t>
        </is>
      </c>
      <c r="J8" s="4" t="inlineStr">
        <is>
          <t xml:space="preserve"> </t>
        </is>
      </c>
    </row>
    <row r="9">
      <c r="A9" s="4" t="inlineStr">
        <is>
          <t>Credit Facilities | SOFR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ued interest margin rate</t>
        </is>
      </c>
      <c r="B11" s="4" t="inlineStr">
        <is>
          <t xml:space="preserve"> </t>
        </is>
      </c>
      <c r="C11" s="4" t="inlineStr">
        <is>
          <t xml:space="preserve"> </t>
        </is>
      </c>
      <c r="D11" s="4" t="inlineStr">
        <is>
          <t xml:space="preserve"> </t>
        </is>
      </c>
      <c r="E11" s="4" t="inlineStr">
        <is>
          <t xml:space="preserve"> </t>
        </is>
      </c>
      <c r="F11" s="4" t="inlineStr">
        <is>
          <t xml:space="preserve"> </t>
        </is>
      </c>
      <c r="G11" s="11" t="n">
        <v>0.01125</v>
      </c>
      <c r="H11" s="4" t="inlineStr">
        <is>
          <t xml:space="preserve"> </t>
        </is>
      </c>
      <c r="I11" s="4" t="inlineStr">
        <is>
          <t xml:space="preserve"> </t>
        </is>
      </c>
      <c r="J11" s="4" t="inlineStr">
        <is>
          <t xml:space="preserve"> </t>
        </is>
      </c>
    </row>
    <row r="12">
      <c r="A12" s="4" t="inlineStr">
        <is>
          <t>Credit Facilities | SOFR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rued interest margin rate</t>
        </is>
      </c>
      <c r="B14" s="4" t="inlineStr">
        <is>
          <t xml:space="preserve"> </t>
        </is>
      </c>
      <c r="C14" s="4" t="inlineStr">
        <is>
          <t xml:space="preserve"> </t>
        </is>
      </c>
      <c r="D14" s="4" t="inlineStr">
        <is>
          <t xml:space="preserve"> </t>
        </is>
      </c>
      <c r="E14" s="4" t="inlineStr">
        <is>
          <t xml:space="preserve"> </t>
        </is>
      </c>
      <c r="F14" s="4" t="inlineStr">
        <is>
          <t xml:space="preserve"> </t>
        </is>
      </c>
      <c r="G14" s="11" t="n">
        <v>0.01375</v>
      </c>
      <c r="H14" s="4" t="inlineStr">
        <is>
          <t xml:space="preserve"> </t>
        </is>
      </c>
      <c r="I14" s="4" t="inlineStr">
        <is>
          <t xml:space="preserve"> </t>
        </is>
      </c>
      <c r="J14" s="4" t="inlineStr">
        <is>
          <t xml:space="preserve"> </t>
        </is>
      </c>
    </row>
    <row r="15">
      <c r="A15" s="4" t="inlineStr">
        <is>
          <t>Credit Facilities | Alternate Base Rate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rued interest margin rate</t>
        </is>
      </c>
      <c r="B17" s="4" t="inlineStr">
        <is>
          <t xml:space="preserve"> </t>
        </is>
      </c>
      <c r="C17" s="4" t="inlineStr">
        <is>
          <t xml:space="preserve"> </t>
        </is>
      </c>
      <c r="D17" s="4" t="inlineStr">
        <is>
          <t xml:space="preserve"> </t>
        </is>
      </c>
      <c r="E17" s="4" t="inlineStr">
        <is>
          <t xml:space="preserve"> </t>
        </is>
      </c>
      <c r="F17" s="4" t="inlineStr">
        <is>
          <t xml:space="preserve"> </t>
        </is>
      </c>
      <c r="G17" s="11" t="n">
        <v>0.00125</v>
      </c>
      <c r="H17" s="4" t="inlineStr">
        <is>
          <t xml:space="preserve"> </t>
        </is>
      </c>
      <c r="I17" s="4" t="inlineStr">
        <is>
          <t xml:space="preserve"> </t>
        </is>
      </c>
      <c r="J17" s="4" t="inlineStr">
        <is>
          <t xml:space="preserve"> </t>
        </is>
      </c>
    </row>
    <row r="18">
      <c r="A18" s="4" t="inlineStr">
        <is>
          <t>Credit Facilities | Alternate Base Rat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rued interest margin rate</t>
        </is>
      </c>
      <c r="B20" s="4" t="inlineStr">
        <is>
          <t xml:space="preserve"> </t>
        </is>
      </c>
      <c r="C20" s="4" t="inlineStr">
        <is>
          <t xml:space="preserve"> </t>
        </is>
      </c>
      <c r="D20" s="4" t="inlineStr">
        <is>
          <t xml:space="preserve"> </t>
        </is>
      </c>
      <c r="E20" s="4" t="inlineStr">
        <is>
          <t xml:space="preserve"> </t>
        </is>
      </c>
      <c r="F20" s="4" t="inlineStr">
        <is>
          <t xml:space="preserve"> </t>
        </is>
      </c>
      <c r="G20" s="11" t="n">
        <v>0.00375</v>
      </c>
      <c r="H20" s="4" t="inlineStr">
        <is>
          <t xml:space="preserve"> </t>
        </is>
      </c>
      <c r="I20" s="4" t="inlineStr">
        <is>
          <t xml:space="preserve"> </t>
        </is>
      </c>
      <c r="J20" s="4" t="inlineStr">
        <is>
          <t xml:space="preserve"> </t>
        </is>
      </c>
    </row>
    <row r="21">
      <c r="A21" s="4" t="inlineStr">
        <is>
          <t>Credit Agreement | Credit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s and letters of credit maximum borrowing capacity</t>
        </is>
      </c>
      <c r="B23" s="4" t="inlineStr">
        <is>
          <t xml:space="preserve"> </t>
        </is>
      </c>
      <c r="C23" s="6" t="n">
        <v>7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expiration date</t>
        </is>
      </c>
      <c r="B24" s="4" t="inlineStr">
        <is>
          <t xml:space="preserve"> </t>
        </is>
      </c>
      <c r="C24" s="4" t="inlineStr">
        <is>
          <t>Jun. 24,  2027</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edit Agreement | Stand-by Letter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tters of credit outstanding amount</t>
        </is>
      </c>
      <c r="B27" s="4" t="inlineStr">
        <is>
          <t xml:space="preserve"> </t>
        </is>
      </c>
      <c r="C27" s="4" t="inlineStr">
        <is>
          <t xml:space="preserve"> </t>
        </is>
      </c>
      <c r="D27" s="4" t="inlineStr">
        <is>
          <t xml:space="preserve"> </t>
        </is>
      </c>
      <c r="E27" s="5" t="n">
        <v>12000000</v>
      </c>
      <c r="F27" s="6" t="n">
        <v>7700000</v>
      </c>
      <c r="G27" s="6" t="n">
        <v>12000000</v>
      </c>
      <c r="H27" s="6" t="n">
        <v>7700000</v>
      </c>
      <c r="I27" s="4" t="inlineStr">
        <is>
          <t xml:space="preserve"> </t>
        </is>
      </c>
      <c r="J27" s="4" t="inlineStr">
        <is>
          <t xml:space="preserve"> </t>
        </is>
      </c>
    </row>
    <row r="28">
      <c r="A28" s="4" t="inlineStr">
        <is>
          <t>Credit Agreement | Credit Agreement 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utstanding borrowings</t>
        </is>
      </c>
      <c r="B30" s="4" t="inlineStr">
        <is>
          <t xml:space="preserve"> </t>
        </is>
      </c>
      <c r="C30" s="4" t="inlineStr">
        <is>
          <t xml:space="preserve"> </t>
        </is>
      </c>
      <c r="D30" s="4" t="inlineStr">
        <is>
          <t xml:space="preserve"> </t>
        </is>
      </c>
      <c r="E30" s="6" t="n">
        <v>0</v>
      </c>
      <c r="F30" s="4" t="inlineStr">
        <is>
          <t xml:space="preserve"> </t>
        </is>
      </c>
      <c r="G30" s="6" t="n">
        <v>0</v>
      </c>
      <c r="H30" s="4" t="inlineStr">
        <is>
          <t xml:space="preserve"> </t>
        </is>
      </c>
      <c r="I30" s="4" t="inlineStr">
        <is>
          <t xml:space="preserve"> </t>
        </is>
      </c>
      <c r="J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mption/Exchange of Convertible Senior Note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99</v>
      </c>
      <c r="I33" s="4" t="inlineStr">
        <is>
          <t xml:space="preserve"> </t>
        </is>
      </c>
      <c r="J33" s="4" t="inlineStr">
        <is>
          <t xml:space="preserve"> </t>
        </is>
      </c>
    </row>
    <row r="34">
      <c r="A34" s="4" t="inlineStr">
        <is>
          <t>2025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principal amount of debt issued</t>
        </is>
      </c>
      <c r="B36" s="4" t="inlineStr">
        <is>
          <t xml:space="preserve"> </t>
        </is>
      </c>
      <c r="C36" s="4" t="inlineStr">
        <is>
          <t xml:space="preserve"> </t>
        </is>
      </c>
      <c r="D36" s="6" t="n">
        <v>41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stated interest rate</t>
        </is>
      </c>
      <c r="B37" s="4" t="inlineStr">
        <is>
          <t xml:space="preserve"> </t>
        </is>
      </c>
      <c r="C37" s="4" t="inlineStr">
        <is>
          <t xml:space="preserve"> </t>
        </is>
      </c>
      <c r="D37" s="12" t="n">
        <v>0.03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maturity year</t>
        </is>
      </c>
      <c r="B38" s="4" t="inlineStr">
        <is>
          <t xml:space="preserve"> </t>
        </is>
      </c>
      <c r="C38" s="4" t="inlineStr">
        <is>
          <t xml:space="preserve"> </t>
        </is>
      </c>
      <c r="D38" s="4" t="inlineStr">
        <is>
          <t>2025</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interest terms</t>
        </is>
      </c>
      <c r="B39" s="4" t="inlineStr">
        <is>
          <t xml:space="preserve"> </t>
        </is>
      </c>
      <c r="C39" s="4" t="inlineStr">
        <is>
          <t xml:space="preserve"> </t>
        </is>
      </c>
      <c r="D39" s="4" t="inlineStr">
        <is>
          <t>The 2025 Notes had a stated interest rate of 3.75%, payable semi-annually.</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frequency of periodic payment of interest</t>
        </is>
      </c>
      <c r="B40" s="4" t="inlineStr">
        <is>
          <t xml:space="preserve"> </t>
        </is>
      </c>
      <c r="C40" s="4" t="inlineStr">
        <is>
          <t xml:space="preserve"> </t>
        </is>
      </c>
      <c r="D40" s="4" t="inlineStr">
        <is>
          <t>payable semi-annually</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redemption earliest date</t>
        </is>
      </c>
      <c r="B41" s="4" t="inlineStr">
        <is>
          <t>Apr. 17,  2023</t>
        </is>
      </c>
      <c r="C41" s="4" t="inlineStr">
        <is>
          <t xml:space="preserve"> </t>
        </is>
      </c>
      <c r="D41" s="4" t="inlineStr">
        <is>
          <t>Apr. 17,  2023</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redemption, scheduled trading day immediately preceding maturity date | TradingDay</t>
        </is>
      </c>
      <c r="B42" s="4" t="inlineStr">
        <is>
          <t xml:space="preserve"> </t>
        </is>
      </c>
      <c r="C42" s="4" t="inlineStr">
        <is>
          <t xml:space="preserve"> </t>
        </is>
      </c>
      <c r="D42" s="5" t="n">
        <v>4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redemption percentage of common stock price to conversion price</t>
        </is>
      </c>
      <c r="B43" s="4" t="inlineStr">
        <is>
          <t xml:space="preserve"> </t>
        </is>
      </c>
      <c r="C43" s="4" t="inlineStr">
        <is>
          <t xml:space="preserve"> </t>
        </is>
      </c>
      <c r="D43" s="10" t="n">
        <v>1.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redemption, effect for trading days | TradingDay</t>
        </is>
      </c>
      <c r="B44" s="4" t="inlineStr">
        <is>
          <t xml:space="preserve"> </t>
        </is>
      </c>
      <c r="C44" s="4" t="inlineStr">
        <is>
          <t xml:space="preserve"> </t>
        </is>
      </c>
      <c r="D44" s="5" t="n">
        <v>2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redemption, consecutive trading day period | TradingDay</t>
        </is>
      </c>
      <c r="B45" s="4" t="inlineStr">
        <is>
          <t xml:space="preserve"> </t>
        </is>
      </c>
      <c r="C45" s="4" t="inlineStr">
        <is>
          <t xml:space="preserve"> </t>
        </is>
      </c>
      <c r="D45" s="5" t="n">
        <v>3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otes exchange aggregate principal amount</t>
        </is>
      </c>
      <c r="B46" s="6" t="n">
        <v>88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03200000</v>
      </c>
      <c r="J46" s="4" t="inlineStr">
        <is>
          <t xml:space="preserve"> </t>
        </is>
      </c>
    </row>
    <row r="47">
      <c r="A47" s="4" t="inlineStr">
        <is>
          <t>Interest expense for 2025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00000</v>
      </c>
      <c r="I47" s="4" t="inlineStr">
        <is>
          <t xml:space="preserve"> </t>
        </is>
      </c>
      <c r="J47" s="4" t="inlineStr">
        <is>
          <t xml:space="preserve"> </t>
        </is>
      </c>
    </row>
    <row r="48">
      <c r="A48" s="4" t="inlineStr">
        <is>
          <t>2025 Notes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demption/Exchange of Convertible Senior Notes (in shares) | shares</t>
        </is>
      </c>
      <c r="B50" s="5" t="n">
        <v>11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4">
    <mergeCell ref="A1:A2"/>
    <mergeCell ref="C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Additional Information (Detail) - USD ($) $ in Thousands, shares in Million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6000</v>
      </c>
      <c r="C4" s="6" t="n">
        <v>9900</v>
      </c>
      <c r="D4" s="6" t="n">
        <v>33372</v>
      </c>
      <c r="E4" s="6" t="n">
        <v>35289</v>
      </c>
    </row>
    <row r="5">
      <c r="A5" s="4" t="inlineStr">
        <is>
          <t>Share-based compensation, net of tax</t>
        </is>
      </c>
      <c r="B5" s="6" t="n">
        <v>4400</v>
      </c>
      <c r="C5" s="6" t="n">
        <v>7300</v>
      </c>
      <c r="D5" s="6" t="n">
        <v>25500</v>
      </c>
      <c r="E5" s="6" t="n">
        <v>25800</v>
      </c>
    </row>
    <row r="6">
      <c r="A6" s="4" t="inlineStr">
        <is>
          <t>Shares available for all equity grants</t>
        </is>
      </c>
      <c r="B6" s="5" t="n">
        <v>11</v>
      </c>
      <c r="C6" s="4" t="inlineStr">
        <is>
          <t xml:space="preserve"> </t>
        </is>
      </c>
      <c r="D6" s="5" t="n">
        <v>11</v>
      </c>
      <c r="E6" s="4" t="inlineStr">
        <is>
          <t xml:space="preserve"> </t>
        </is>
      </c>
    </row>
    <row r="7">
      <c r="A7" s="4" t="inlineStr">
        <is>
          <t>Performance-Based 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t>
        </is>
      </c>
      <c r="B9" s="4" t="inlineStr">
        <is>
          <t xml:space="preserve"> </t>
        </is>
      </c>
      <c r="C9" s="4" t="inlineStr">
        <is>
          <t xml:space="preserve"> </t>
        </is>
      </c>
      <c r="D9" s="4" t="inlineStr">
        <is>
          <t>3 years</t>
        </is>
      </c>
      <c r="E9" s="4" t="inlineStr">
        <is>
          <t xml:space="preserve"> </t>
        </is>
      </c>
    </row>
    <row r="10">
      <c r="A10" s="4" t="inlineStr">
        <is>
          <t>Unrecognized compensation expense</t>
        </is>
      </c>
      <c r="B10" s="6" t="n">
        <v>5500</v>
      </c>
      <c r="C10" s="4" t="inlineStr">
        <is>
          <t xml:space="preserve"> </t>
        </is>
      </c>
      <c r="D10" s="6" t="n">
        <v>5500</v>
      </c>
      <c r="E10" s="4" t="inlineStr">
        <is>
          <t xml:space="preserve"> </t>
        </is>
      </c>
    </row>
    <row r="11">
      <c r="A11" s="4" t="inlineStr">
        <is>
          <t>Unrecognized compensation expense, weighted average period</t>
        </is>
      </c>
      <c r="B11" s="4" t="inlineStr">
        <is>
          <t xml:space="preserve"> </t>
        </is>
      </c>
      <c r="C11" s="4" t="inlineStr">
        <is>
          <t xml:space="preserve"> </t>
        </is>
      </c>
      <c r="D11" s="4" t="inlineStr">
        <is>
          <t>1 year 10 months 24 days</t>
        </is>
      </c>
      <c r="E11" s="4" t="inlineStr">
        <is>
          <t xml:space="preserve"> </t>
        </is>
      </c>
    </row>
    <row r="12">
      <c r="A12" s="4" t="inlineStr">
        <is>
          <t>Employee Stock Optio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compensation expense</t>
        </is>
      </c>
      <c r="B14" s="5" t="n">
        <v>800</v>
      </c>
      <c r="C14" s="4" t="inlineStr">
        <is>
          <t xml:space="preserve"> </t>
        </is>
      </c>
      <c r="D14" s="6" t="n">
        <v>800</v>
      </c>
      <c r="E14" s="4" t="inlineStr">
        <is>
          <t xml:space="preserve"> </t>
        </is>
      </c>
    </row>
    <row r="15">
      <c r="A15" s="4" t="inlineStr">
        <is>
          <t>Unrecognized compensation expense, weighted average period</t>
        </is>
      </c>
      <c r="B15" s="4" t="inlineStr">
        <is>
          <t xml:space="preserve"> </t>
        </is>
      </c>
      <c r="C15" s="4" t="inlineStr">
        <is>
          <t xml:space="preserve"> </t>
        </is>
      </c>
      <c r="D15" s="4" t="inlineStr">
        <is>
          <t>2 years 1 month 6 days</t>
        </is>
      </c>
      <c r="E15" s="4" t="inlineStr">
        <is>
          <t xml:space="preserve"> </t>
        </is>
      </c>
    </row>
    <row r="16">
      <c r="A16" s="4" t="inlineStr">
        <is>
          <t>Time Based Restrict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3 years</t>
        </is>
      </c>
      <c r="E18" s="4" t="inlineStr">
        <is>
          <t xml:space="preserve"> </t>
        </is>
      </c>
    </row>
    <row r="19">
      <c r="A19" s="4" t="inlineStr">
        <is>
          <t>Unrecognized compensation expense, weighted average period</t>
        </is>
      </c>
      <c r="B19" s="4" t="inlineStr">
        <is>
          <t xml:space="preserve"> </t>
        </is>
      </c>
      <c r="C19" s="4" t="inlineStr">
        <is>
          <t xml:space="preserve"> </t>
        </is>
      </c>
      <c r="D19" s="4" t="inlineStr">
        <is>
          <t>2 years</t>
        </is>
      </c>
      <c r="E19" s="4" t="inlineStr">
        <is>
          <t xml:space="preserve"> </t>
        </is>
      </c>
    </row>
    <row r="20">
      <c r="A20" s="4" t="inlineStr">
        <is>
          <t>Unrecognized compensation expense, restricted stock grants</t>
        </is>
      </c>
      <c r="B20" s="6" t="n">
        <v>30700</v>
      </c>
      <c r="C20" s="4" t="inlineStr">
        <is>
          <t xml:space="preserve"> </t>
        </is>
      </c>
      <c r="D20" s="6" t="n">
        <v>30700</v>
      </c>
      <c r="E2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hare-Based Compensation - Summary of Stock Option Activity (Detail) $ / shares in Units, shares in Thousands, $ in Thousands</t>
        </is>
      </c>
      <c r="B1" s="2" t="inlineStr">
        <is>
          <t>9 Months Ended</t>
        </is>
      </c>
    </row>
    <row r="2">
      <c r="B2" s="2" t="inlineStr">
        <is>
          <t>Nov. 02, 2024 USD ($) $ / shares shares</t>
        </is>
      </c>
    </row>
    <row r="3">
      <c r="A3" s="3" t="inlineStr">
        <is>
          <t>Options</t>
        </is>
      </c>
      <c r="B3" s="4" t="inlineStr">
        <is>
          <t xml:space="preserve"> </t>
        </is>
      </c>
    </row>
    <row r="4">
      <c r="A4" s="4" t="inlineStr">
        <is>
          <t>Outstanding - beginning of period | shares</t>
        </is>
      </c>
      <c r="B4" s="5" t="n">
        <v>4213</v>
      </c>
    </row>
    <row r="5">
      <c r="A5" s="4" t="inlineStr">
        <is>
          <t>Granted | shares</t>
        </is>
      </c>
      <c r="B5" s="5" t="n">
        <v>525</v>
      </c>
    </row>
    <row r="6">
      <c r="A6" s="4" t="inlineStr">
        <is>
          <t>Exercised | shares</t>
        </is>
      </c>
      <c r="B6" s="5" t="n">
        <v>-414</v>
      </c>
    </row>
    <row r="7">
      <c r="A7" s="4" t="inlineStr">
        <is>
          <t>Outstanding - end of period | shares</t>
        </is>
      </c>
      <c r="B7" s="5" t="n">
        <v>4324</v>
      </c>
    </row>
    <row r="8">
      <c r="A8" s="4" t="inlineStr">
        <is>
          <t>Vested and expected to vest - end of period | shares</t>
        </is>
      </c>
      <c r="B8" s="5" t="n">
        <v>4202</v>
      </c>
    </row>
    <row r="9">
      <c r="A9" s="4" t="inlineStr">
        <is>
          <t>Exercisable - end of period | shares</t>
        </is>
      </c>
      <c r="B9" s="5" t="n">
        <v>1618</v>
      </c>
      <c r="C9" s="4" t="inlineStr">
        <is>
          <t>[1]</t>
        </is>
      </c>
    </row>
    <row r="10">
      <c r="A10" s="3" t="inlineStr">
        <is>
          <t>Weighted-Average Exercise Price</t>
        </is>
      </c>
      <c r="B10" s="4" t="inlineStr">
        <is>
          <t xml:space="preserve"> </t>
        </is>
      </c>
    </row>
    <row r="11">
      <c r="A11" s="4" t="inlineStr">
        <is>
          <t>Outstanding - beginning of period | $ / shares</t>
        </is>
      </c>
      <c r="B11" s="7" t="n">
        <v>16.83</v>
      </c>
    </row>
    <row r="12">
      <c r="A12" s="4" t="inlineStr">
        <is>
          <t>Granted | $ / shares</t>
        </is>
      </c>
      <c r="B12" s="13" t="n">
        <v>24.37</v>
      </c>
    </row>
    <row r="13">
      <c r="A13" s="4" t="inlineStr">
        <is>
          <t>Exercised | $ / shares</t>
        </is>
      </c>
      <c r="B13" s="13" t="n">
        <v>14.35</v>
      </c>
    </row>
    <row r="14">
      <c r="A14" s="4" t="inlineStr">
        <is>
          <t>Outstanding - end of period | $ / shares</t>
        </is>
      </c>
      <c r="B14" s="13" t="n">
        <v>17.98</v>
      </c>
    </row>
    <row r="15">
      <c r="A15" s="4" t="inlineStr">
        <is>
          <t>Vested and expected to vest - end of period | $ / shares</t>
        </is>
      </c>
      <c r="B15" s="13" t="n">
        <v>17.86</v>
      </c>
    </row>
    <row r="16">
      <c r="A16" s="4" t="inlineStr">
        <is>
          <t>Exercisable - end of period | $ / shares</t>
        </is>
      </c>
      <c r="B16" s="7" t="n">
        <v>12.95</v>
      </c>
      <c r="C16" s="4" t="inlineStr">
        <is>
          <t>[1]</t>
        </is>
      </c>
    </row>
    <row r="17">
      <c r="A17" s="3" t="inlineStr">
        <is>
          <t>Weighted-Average Remaining Contractual Term (In years)</t>
        </is>
      </c>
      <c r="B17" s="4" t="inlineStr">
        <is>
          <t xml:space="preserve"> </t>
        </is>
      </c>
    </row>
    <row r="18">
      <c r="A18" s="4" t="inlineStr">
        <is>
          <t>Outstanding - end of period</t>
        </is>
      </c>
      <c r="B18" s="4" t="inlineStr">
        <is>
          <t>3 years 8 months 12 days</t>
        </is>
      </c>
    </row>
    <row r="19">
      <c r="A19" s="4" t="inlineStr">
        <is>
          <t>Vested and expected to vest - end of period</t>
        </is>
      </c>
      <c r="B19" s="4" t="inlineStr">
        <is>
          <t>3 years 4 months 24 days</t>
        </is>
      </c>
    </row>
    <row r="20">
      <c r="A20" s="4" t="inlineStr">
        <is>
          <t>Exercisable - end of period</t>
        </is>
      </c>
      <c r="B20" s="4" t="inlineStr">
        <is>
          <t>3 years 6 months</t>
        </is>
      </c>
      <c r="C20" s="4" t="inlineStr">
        <is>
          <t>[1]</t>
        </is>
      </c>
    </row>
    <row r="21">
      <c r="A21" s="3" t="inlineStr">
        <is>
          <t>Aggregate Intrinsic Value</t>
        </is>
      </c>
      <c r="B21" s="4" t="inlineStr">
        <is>
          <t xml:space="preserve"> </t>
        </is>
      </c>
    </row>
    <row r="22">
      <c r="A22" s="4" t="inlineStr">
        <is>
          <t>Outstanding - end of period | $</t>
        </is>
      </c>
      <c r="B22" s="6" t="n">
        <v>15597</v>
      </c>
    </row>
    <row r="23">
      <c r="A23" s="4" t="inlineStr">
        <is>
          <t>Vested and expected to vest - end of period | $</t>
        </is>
      </c>
      <c r="B23" s="5" t="n">
        <v>5041</v>
      </c>
    </row>
    <row r="24">
      <c r="A24" s="4" t="inlineStr">
        <is>
          <t>Exercisable - end of period | $</t>
        </is>
      </c>
      <c r="B24" s="6" t="n">
        <v>10533</v>
      </c>
      <c r="C24" s="4" t="inlineStr">
        <is>
          <t>[1]</t>
        </is>
      </c>
    </row>
    <row r="25"/>
    <row r="26">
      <c r="A26" s="4" t="inlineStr">
        <is>
          <t>[1] Options exercisable represent "in-the-money" vested options based upon the weighted-average exercise price of vested options compared to the Company’s stock price on November 2, 2024 .</t>
        </is>
      </c>
    </row>
  </sheetData>
  <mergeCells count="5">
    <mergeCell ref="A1:A2"/>
    <mergeCell ref="B1:C1"/>
    <mergeCell ref="B2:C2"/>
    <mergeCell ref="A25:C25"/>
    <mergeCell ref="A26:C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Share-Based Compensation - Black-Scholes Option Valuation Assumptions (Detail)</t>
        </is>
      </c>
      <c r="C1" s="2" t="inlineStr">
        <is>
          <t>9 Months Ended</t>
        </is>
      </c>
    </row>
    <row r="2">
      <c r="C2" s="2" t="inlineStr">
        <is>
          <t>Nov. 02, 2024</t>
        </is>
      </c>
      <c r="D2" s="2" t="inlineStr">
        <is>
          <t>Oct. 28, 2023</t>
        </is>
      </c>
    </row>
    <row r="3">
      <c r="A3" s="3" t="inlineStr">
        <is>
          <t>Share-based Compensation Arrangement by Share-based Payment Award [Line Items]</t>
        </is>
      </c>
      <c r="C3" s="4" t="inlineStr">
        <is>
          <t xml:space="preserve"> </t>
        </is>
      </c>
      <c r="D3" s="4" t="inlineStr">
        <is>
          <t xml:space="preserve"> </t>
        </is>
      </c>
    </row>
    <row r="4">
      <c r="A4" s="4" t="inlineStr">
        <is>
          <t>Risk-free interest rate</t>
        </is>
      </c>
      <c r="B4" s="4" t="inlineStr">
        <is>
          <t>[1]</t>
        </is>
      </c>
      <c r="C4" s="12" t="n">
        <v>0.044</v>
      </c>
      <c r="D4" s="12" t="n">
        <v>0.034</v>
      </c>
    </row>
    <row r="5">
      <c r="A5" s="4" t="inlineStr">
        <is>
          <t>Dividend yield</t>
        </is>
      </c>
      <c r="C5" s="12" t="n">
        <v>0.019</v>
      </c>
      <c r="D5" s="12" t="n">
        <v>0.028</v>
      </c>
    </row>
    <row r="6">
      <c r="A6" s="4" t="inlineStr">
        <is>
          <t>Volatility factor</t>
        </is>
      </c>
      <c r="B6" s="4" t="inlineStr">
        <is>
          <t>[2]</t>
        </is>
      </c>
      <c r="C6" s="12" t="n">
        <v>0.554</v>
      </c>
      <c r="D6" s="12" t="n">
        <v>0.5570000000000001</v>
      </c>
    </row>
    <row r="7">
      <c r="A7" s="4" t="inlineStr">
        <is>
          <t>Weighted-average expected term</t>
        </is>
      </c>
      <c r="B7" s="4" t="inlineStr">
        <is>
          <t>[3]</t>
        </is>
      </c>
      <c r="C7" s="4" t="inlineStr">
        <is>
          <t>4 years 6 months</t>
        </is>
      </c>
      <c r="D7" s="4" t="inlineStr">
        <is>
          <t>4 years 6 months</t>
        </is>
      </c>
    </row>
    <row r="8"/>
    <row r="9">
      <c r="A9" s="4" t="inlineStr">
        <is>
          <t>[1] Based on the U.S. Treasury yield curve in effect at the time of grant with a term consistent with the expected life of our stock options. Based on historical volatility of the Company’s common stock. Represents the period of time options are expected to be outstanding. The weighted-average expected option terms were determined based on historical experience.</t>
        </is>
      </c>
    </row>
  </sheetData>
  <mergeCells count="4">
    <mergeCell ref="A1:B2"/>
    <mergeCell ref="C1:D1"/>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0019</v>
      </c>
      <c r="C4" s="6" t="n">
        <v>96700</v>
      </c>
      <c r="D4" s="6" t="n">
        <v>225034</v>
      </c>
      <c r="E4" s="6" t="n">
        <v>16372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0601</v>
      </c>
      <c r="C6" s="5" t="n">
        <v>-21299</v>
      </c>
      <c r="D6" s="5" t="n">
        <v>-33462</v>
      </c>
      <c r="E6" s="5" t="n">
        <v>-235</v>
      </c>
    </row>
    <row r="7">
      <c r="A7" s="4" t="inlineStr">
        <is>
          <t>Other comprehensive (loss):</t>
        </is>
      </c>
      <c r="B7" s="5" t="n">
        <v>-10601</v>
      </c>
      <c r="C7" s="5" t="n">
        <v>-21299</v>
      </c>
      <c r="D7" s="5" t="n">
        <v>-33462</v>
      </c>
      <c r="E7" s="5" t="n">
        <v>-235</v>
      </c>
    </row>
    <row r="8">
      <c r="A8" s="4" t="inlineStr">
        <is>
          <t>Comprehensive income</t>
        </is>
      </c>
      <c r="B8" s="6" t="n">
        <v>69418</v>
      </c>
      <c r="C8" s="6" t="n">
        <v>75401</v>
      </c>
      <c r="D8" s="6" t="n">
        <v>191572</v>
      </c>
      <c r="E8" s="6" t="n">
        <v>1634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Activity (Detail) shares in Thousands</t>
        </is>
      </c>
      <c r="B1" s="2" t="inlineStr">
        <is>
          <t>6 Months Ended</t>
        </is>
      </c>
    </row>
    <row r="2">
      <c r="B2" s="2" t="inlineStr">
        <is>
          <t>Aug. 03, 2024 $ / shares shares</t>
        </is>
      </c>
    </row>
    <row r="3">
      <c r="A3" s="4" t="inlineStr">
        <is>
          <t>Time Based Restricted Stock Units</t>
        </is>
      </c>
      <c r="B3" s="4" t="inlineStr">
        <is>
          <t xml:space="preserve"> </t>
        </is>
      </c>
    </row>
    <row r="4">
      <c r="A4" s="3" t="inlineStr">
        <is>
          <t>Shares</t>
        </is>
      </c>
      <c r="B4" s="4" t="inlineStr">
        <is>
          <t xml:space="preserve"> </t>
        </is>
      </c>
    </row>
    <row r="5">
      <c r="A5" s="4" t="inlineStr">
        <is>
          <t>Nonvested - beginning of period | shares</t>
        </is>
      </c>
      <c r="B5" s="5" t="n">
        <v>2830</v>
      </c>
    </row>
    <row r="6">
      <c r="A6" s="4" t="inlineStr">
        <is>
          <t>Granted | shares</t>
        </is>
      </c>
      <c r="B6" s="5" t="n">
        <v>1084</v>
      </c>
    </row>
    <row r="7">
      <c r="A7" s="4" t="inlineStr">
        <is>
          <t>Vested | shares</t>
        </is>
      </c>
      <c r="B7" s="5" t="n">
        <v>-1199</v>
      </c>
    </row>
    <row r="8">
      <c r="A8" s="4" t="inlineStr">
        <is>
          <t>Cancelled | shares</t>
        </is>
      </c>
      <c r="B8" s="5" t="n">
        <v>-312</v>
      </c>
    </row>
    <row r="9">
      <c r="A9" s="4" t="inlineStr">
        <is>
          <t>Nonvested - end of period | shares</t>
        </is>
      </c>
      <c r="B9" s="5" t="n">
        <v>2403</v>
      </c>
    </row>
    <row r="10">
      <c r="A10" s="3" t="inlineStr">
        <is>
          <t>Weighted-Average Grant Date Fair Value</t>
        </is>
      </c>
      <c r="B10" s="4" t="inlineStr">
        <is>
          <t xml:space="preserve"> </t>
        </is>
      </c>
    </row>
    <row r="11">
      <c r="A11" s="4" t="inlineStr">
        <is>
          <t>Nonvested - beginning of period | $ / shares</t>
        </is>
      </c>
      <c r="B11" s="7" t="n">
        <v>15.83</v>
      </c>
    </row>
    <row r="12">
      <c r="A12" s="4" t="inlineStr">
        <is>
          <t>Granted | $ / shares</t>
        </is>
      </c>
      <c r="B12" s="13" t="n">
        <v>24.12</v>
      </c>
    </row>
    <row r="13">
      <c r="A13" s="4" t="inlineStr">
        <is>
          <t>Vested | $ / shares</t>
        </is>
      </c>
      <c r="B13" s="14" t="n">
        <v>17.5</v>
      </c>
    </row>
    <row r="14">
      <c r="A14" s="4" t="inlineStr">
        <is>
          <t>Cancelled | $ / shares</t>
        </is>
      </c>
      <c r="B14" s="13" t="n">
        <v>17.07</v>
      </c>
    </row>
    <row r="15">
      <c r="A15" s="4" t="inlineStr">
        <is>
          <t>Nonvested - end of period | $ / shares</t>
        </is>
      </c>
      <c r="B15" s="7" t="n">
        <v>18.58</v>
      </c>
    </row>
    <row r="16">
      <c r="A16" s="4" t="inlineStr">
        <is>
          <t>Performance-Based Restricted Stock Units</t>
        </is>
      </c>
      <c r="B16" s="4" t="inlineStr">
        <is>
          <t xml:space="preserve"> </t>
        </is>
      </c>
    </row>
    <row r="17">
      <c r="A17" s="3" t="inlineStr">
        <is>
          <t>Shares</t>
        </is>
      </c>
      <c r="B17" s="4" t="inlineStr">
        <is>
          <t xml:space="preserve"> </t>
        </is>
      </c>
    </row>
    <row r="18">
      <c r="A18" s="4" t="inlineStr">
        <is>
          <t>Nonvested - beginning of period | shares</t>
        </is>
      </c>
      <c r="B18" s="5" t="n">
        <v>2023</v>
      </c>
    </row>
    <row r="19">
      <c r="A19" s="4" t="inlineStr">
        <is>
          <t>Granted | shares</t>
        </is>
      </c>
      <c r="B19" s="5" t="n">
        <v>484</v>
      </c>
    </row>
    <row r="20">
      <c r="A20" s="4" t="inlineStr">
        <is>
          <t>Vested | shares</t>
        </is>
      </c>
      <c r="B20" s="5" t="n">
        <v>-257</v>
      </c>
    </row>
    <row r="21">
      <c r="A21" s="4" t="inlineStr">
        <is>
          <t>Cancelled | shares</t>
        </is>
      </c>
      <c r="B21" s="5" t="n">
        <v>-48</v>
      </c>
    </row>
    <row r="22">
      <c r="A22" s="4" t="inlineStr">
        <is>
          <t>Nonvested - end of period | shares</t>
        </is>
      </c>
      <c r="B22" s="5" t="n">
        <v>2202</v>
      </c>
    </row>
    <row r="23">
      <c r="A23" s="3" t="inlineStr">
        <is>
          <t>Weighted-Average Grant Date Fair Value</t>
        </is>
      </c>
      <c r="B23" s="4" t="inlineStr">
        <is>
          <t xml:space="preserve"> </t>
        </is>
      </c>
    </row>
    <row r="24">
      <c r="A24" s="4" t="inlineStr">
        <is>
          <t>Nonvested - beginning of period | $ / shares</t>
        </is>
      </c>
      <c r="B24" s="7" t="n">
        <v>18.45</v>
      </c>
    </row>
    <row r="25">
      <c r="A25" s="4" t="inlineStr">
        <is>
          <t>Granted | $ / shares</t>
        </is>
      </c>
      <c r="B25" s="13" t="n">
        <v>27.19</v>
      </c>
    </row>
    <row r="26">
      <c r="A26" s="4" t="inlineStr">
        <is>
          <t>Vested | $ / shares</t>
        </is>
      </c>
      <c r="B26" s="13" t="n">
        <v>38.91</v>
      </c>
    </row>
    <row r="27">
      <c r="A27" s="4" t="inlineStr">
        <is>
          <t>Cancelled | $ / shares</t>
        </is>
      </c>
      <c r="B27" s="13" t="n">
        <v>18.55</v>
      </c>
    </row>
    <row r="28">
      <c r="A28" s="4" t="inlineStr">
        <is>
          <t>Nonvested - end of period | $ / shares</t>
        </is>
      </c>
      <c r="B28" s="7" t="n">
        <v>17.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Reasonably possible amount of reduction in unrecognized tax benefit over the next twelve months</t>
        </is>
      </c>
      <c r="B4" s="6" t="n">
        <v>14</v>
      </c>
      <c r="C4" s="4" t="inlineStr">
        <is>
          <t xml:space="preserve"> </t>
        </is>
      </c>
      <c r="D4" s="6" t="n">
        <v>14</v>
      </c>
      <c r="E4" s="4" t="inlineStr">
        <is>
          <t xml:space="preserve"> </t>
        </is>
      </c>
    </row>
    <row r="5">
      <c r="A5" s="4" t="inlineStr">
        <is>
          <t>Effective income tax benefit rate</t>
        </is>
      </c>
      <c r="B5" s="12" t="n">
        <v>0.261</v>
      </c>
      <c r="C5" s="12" t="n">
        <v>0.269</v>
      </c>
      <c r="D5" s="12" t="n">
        <v>0.236</v>
      </c>
      <c r="E5" s="10" t="n">
        <v>0.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9 Months Ended</t>
        </is>
      </c>
    </row>
    <row r="2">
      <c r="B2" s="2" t="inlineStr">
        <is>
          <t>Nov. 02, 2024 Segment</t>
        </is>
      </c>
    </row>
    <row r="3">
      <c r="A3" s="3" t="inlineStr">
        <is>
          <t>Segment Reporting Information [Line Items]</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 Summary of Reportable Segment Information (Detail) - USD ($) $ in Thousands</t>
        </is>
      </c>
      <c r="C1" s="2" t="inlineStr">
        <is>
          <t>3 Months Ended</t>
        </is>
      </c>
      <c r="E1" s="2" t="inlineStr">
        <is>
          <t>9 Months Ended</t>
        </is>
      </c>
    </row>
    <row r="2">
      <c r="C2" s="2" t="inlineStr">
        <is>
          <t>Nov. 02, 2024</t>
        </is>
      </c>
      <c r="D2" s="2" t="inlineStr">
        <is>
          <t>Oct. 28, 2023</t>
        </is>
      </c>
      <c r="E2" s="2" t="inlineStr">
        <is>
          <t>Nov. 02, 2024</t>
        </is>
      </c>
      <c r="F2" s="2" t="inlineStr">
        <is>
          <t>Oct. 28,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Total net revenue</t>
        </is>
      </c>
      <c r="C4" s="6" t="n">
        <v>1289094</v>
      </c>
      <c r="D4" s="6" t="n">
        <v>1301055</v>
      </c>
      <c r="E4" s="6" t="n">
        <v>3724019</v>
      </c>
      <c r="F4" s="6" t="n">
        <v>3582859</v>
      </c>
    </row>
    <row r="5">
      <c r="A5" s="4" t="inlineStr">
        <is>
          <t>Impairment, restructuring and other charges</t>
        </is>
      </c>
      <c r="B5" s="4" t="inlineStr">
        <is>
          <t>[1]</t>
        </is>
      </c>
      <c r="C5" s="5" t="n">
        <v>-17561</v>
      </c>
      <c r="D5" s="4" t="inlineStr">
        <is>
          <t xml:space="preserve"> </t>
        </is>
      </c>
      <c r="E5" s="5" t="n">
        <v>-17561</v>
      </c>
      <c r="F5" s="5" t="n">
        <v>-21275</v>
      </c>
    </row>
    <row r="6">
      <c r="A6" s="4" t="inlineStr">
        <is>
          <t>Operating income</t>
        </is>
      </c>
      <c r="C6" s="5" t="n">
        <v>106089</v>
      </c>
      <c r="D6" s="5" t="n">
        <v>125361</v>
      </c>
      <c r="E6" s="5" t="n">
        <v>285034</v>
      </c>
      <c r="F6" s="5" t="n">
        <v>213481</v>
      </c>
    </row>
    <row r="7">
      <c r="A7" s="4" t="inlineStr">
        <is>
          <t>Interest (income), net</t>
        </is>
      </c>
      <c r="C7" s="5" t="n">
        <v>-1246</v>
      </c>
      <c r="D7" s="5" t="n">
        <v>-2871</v>
      </c>
      <c r="E7" s="5" t="n">
        <v>-5414</v>
      </c>
      <c r="F7" s="5" t="n">
        <v>-1229</v>
      </c>
    </row>
    <row r="8">
      <c r="A8" s="4" t="inlineStr">
        <is>
          <t>Other (income), net</t>
        </is>
      </c>
      <c r="C8" s="5" t="n">
        <v>-895</v>
      </c>
      <c r="D8" s="5" t="n">
        <v>-3984</v>
      </c>
      <c r="E8" s="5" t="n">
        <v>-4006</v>
      </c>
      <c r="F8" s="5" t="n">
        <v>-9446</v>
      </c>
    </row>
    <row r="9">
      <c r="A9" s="4" t="inlineStr">
        <is>
          <t>Income before income taxes</t>
        </is>
      </c>
      <c r="C9" s="5" t="n">
        <v>108230</v>
      </c>
      <c r="D9" s="5" t="n">
        <v>132216</v>
      </c>
      <c r="E9" s="5" t="n">
        <v>294454</v>
      </c>
      <c r="F9" s="5" t="n">
        <v>224156</v>
      </c>
    </row>
    <row r="10">
      <c r="A10" s="4" t="inlineStr">
        <is>
          <t>Capital expenditures</t>
        </is>
      </c>
      <c r="C10" s="5" t="n">
        <v>60722</v>
      </c>
      <c r="D10" s="5" t="n">
        <v>42956</v>
      </c>
      <c r="E10" s="5" t="n">
        <v>157668</v>
      </c>
      <c r="F10" s="5" t="n">
        <v>134915</v>
      </c>
    </row>
    <row r="11">
      <c r="A11" s="4" t="inlineStr">
        <is>
          <t>General Corporate Expenses</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Operating income</t>
        </is>
      </c>
      <c r="C13" s="5" t="n">
        <v>-99932</v>
      </c>
      <c r="D13" s="5" t="n">
        <v>-125917</v>
      </c>
      <c r="E13" s="5" t="n">
        <v>-310423</v>
      </c>
      <c r="F13" s="5" t="n">
        <v>-336998</v>
      </c>
    </row>
    <row r="14">
      <c r="A14" s="4" t="inlineStr">
        <is>
          <t>Capital expenditures</t>
        </is>
      </c>
      <c r="C14" s="5" t="n">
        <v>11112</v>
      </c>
      <c r="D14" s="5" t="n">
        <v>6478</v>
      </c>
      <c r="E14" s="5" t="n">
        <v>36263</v>
      </c>
      <c r="F14" s="5" t="n">
        <v>33438</v>
      </c>
    </row>
    <row r="15">
      <c r="A15" s="4" t="inlineStr">
        <is>
          <t>Operating Segments</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row>
    <row r="17">
      <c r="A17" s="4" t="inlineStr">
        <is>
          <t>Total net revenue</t>
        </is>
      </c>
      <c r="C17" s="5" t="n">
        <v>1242356</v>
      </c>
      <c r="D17" s="5" t="n">
        <v>1250420</v>
      </c>
      <c r="E17" s="5" t="n">
        <v>3583036</v>
      </c>
      <c r="F17" s="5" t="n">
        <v>3428024</v>
      </c>
    </row>
    <row r="18">
      <c r="A18" s="4" t="inlineStr">
        <is>
          <t>Operating income</t>
        </is>
      </c>
      <c r="C18" s="5" t="n">
        <v>236175</v>
      </c>
      <c r="D18" s="5" t="n">
        <v>259879</v>
      </c>
      <c r="E18" s="5" t="n">
        <v>650614</v>
      </c>
      <c r="F18" s="5" t="n">
        <v>607004</v>
      </c>
    </row>
    <row r="19">
      <c r="A19" s="4" t="inlineStr">
        <is>
          <t>Operating Segments | American Eagle</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Total net revenue</t>
        </is>
      </c>
      <c r="C21" s="5" t="n">
        <v>831914</v>
      </c>
      <c r="D21" s="5" t="n">
        <v>857378</v>
      </c>
      <c r="E21" s="5" t="n">
        <v>2384295</v>
      </c>
      <c r="F21" s="5" t="n">
        <v>2295487</v>
      </c>
    </row>
    <row r="22">
      <c r="A22" s="4" t="inlineStr">
        <is>
          <t>Operating income</t>
        </is>
      </c>
      <c r="C22" s="5" t="n">
        <v>147261</v>
      </c>
      <c r="D22" s="5" t="n">
        <v>184029</v>
      </c>
      <c r="E22" s="5" t="n">
        <v>431542</v>
      </c>
      <c r="F22" s="5" t="n">
        <v>418232</v>
      </c>
    </row>
    <row r="23">
      <c r="A23" s="4" t="inlineStr">
        <is>
          <t>Capital expenditures</t>
        </is>
      </c>
      <c r="C23" s="5" t="n">
        <v>24036</v>
      </c>
      <c r="D23" s="5" t="n">
        <v>17219</v>
      </c>
      <c r="E23" s="5" t="n">
        <v>60757</v>
      </c>
      <c r="F23" s="5" t="n">
        <v>48411</v>
      </c>
    </row>
    <row r="24">
      <c r="A24" s="4" t="inlineStr">
        <is>
          <t>Operating Segments | Aerie</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row>
    <row r="26">
      <c r="A26" s="4" t="inlineStr">
        <is>
          <t>Total net revenue</t>
        </is>
      </c>
      <c r="C26" s="5" t="n">
        <v>410442</v>
      </c>
      <c r="D26" s="5" t="n">
        <v>393042</v>
      </c>
      <c r="E26" s="5" t="n">
        <v>1198741</v>
      </c>
      <c r="F26" s="5" t="n">
        <v>1132537</v>
      </c>
    </row>
    <row r="27">
      <c r="A27" s="4" t="inlineStr">
        <is>
          <t>Operating income</t>
        </is>
      </c>
      <c r="C27" s="5" t="n">
        <v>88914</v>
      </c>
      <c r="D27" s="5" t="n">
        <v>75850</v>
      </c>
      <c r="E27" s="5" t="n">
        <v>219072</v>
      </c>
      <c r="F27" s="5" t="n">
        <v>188772</v>
      </c>
    </row>
    <row r="28">
      <c r="A28" s="4" t="inlineStr">
        <is>
          <t>Capital expenditures</t>
        </is>
      </c>
      <c r="C28" s="5" t="n">
        <v>22503</v>
      </c>
      <c r="D28" s="5" t="n">
        <v>9499</v>
      </c>
      <c r="E28" s="5" t="n">
        <v>50119</v>
      </c>
      <c r="F28" s="5" t="n">
        <v>31576</v>
      </c>
    </row>
    <row r="29">
      <c r="A29" s="4" t="inlineStr">
        <is>
          <t>Other</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row>
    <row r="31">
      <c r="A31" s="4" t="inlineStr">
        <is>
          <t>Total net revenue</t>
        </is>
      </c>
      <c r="C31" s="5" t="n">
        <v>56562</v>
      </c>
      <c r="D31" s="5" t="n">
        <v>111805</v>
      </c>
      <c r="E31" s="5" t="n">
        <v>169002</v>
      </c>
      <c r="F31" s="5" t="n">
        <v>329480</v>
      </c>
    </row>
    <row r="32">
      <c r="A32" s="4" t="inlineStr">
        <is>
          <t>Operating income</t>
        </is>
      </c>
      <c r="C32" s="5" t="n">
        <v>-12593</v>
      </c>
      <c r="D32" s="5" t="n">
        <v>-8601</v>
      </c>
      <c r="E32" s="5" t="n">
        <v>-37596</v>
      </c>
      <c r="F32" s="5" t="n">
        <v>-35250</v>
      </c>
    </row>
    <row r="33">
      <c r="A33" s="4" t="inlineStr">
        <is>
          <t>Capital expenditures</t>
        </is>
      </c>
      <c r="C33" s="5" t="n">
        <v>3071</v>
      </c>
      <c r="D33" s="5" t="n">
        <v>9760</v>
      </c>
      <c r="E33" s="5" t="n">
        <v>10529</v>
      </c>
      <c r="F33" s="5" t="n">
        <v>21490</v>
      </c>
    </row>
    <row r="34">
      <c r="A34" s="4" t="inlineStr">
        <is>
          <t>Intersegment Elimination</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row>
    <row r="36">
      <c r="A36" s="4" t="inlineStr">
        <is>
          <t>Total net revenue</t>
        </is>
      </c>
      <c r="C36" s="6" t="n">
        <v>-9824</v>
      </c>
      <c r="D36" s="6" t="n">
        <v>-61170</v>
      </c>
      <c r="E36" s="6" t="n">
        <v>-28019</v>
      </c>
      <c r="F36" s="6" t="n">
        <v>-174645</v>
      </c>
    </row>
    <row r="37"/>
    <row r="38">
      <c r="A38" s="4" t="inlineStr">
        <is>
          <t>[1] Refer to Note 14, Impairment, Restructuring and Other Charges, to the Consolidated Financial Statements for additional information.</t>
        </is>
      </c>
    </row>
  </sheetData>
  <mergeCells count="5">
    <mergeCell ref="A1:B2"/>
    <mergeCell ref="C1:D1"/>
    <mergeCell ref="E1:F1"/>
    <mergeCell ref="A37:E37"/>
    <mergeCell ref="A38:E3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 Summary of Geographical Information (Detail) - USD ($) $ in Thousands</t>
        </is>
      </c>
      <c r="C1" s="2" t="inlineStr">
        <is>
          <t>3 Months Ended</t>
        </is>
      </c>
      <c r="E1" s="2" t="inlineStr">
        <is>
          <t>9 Months Ended</t>
        </is>
      </c>
    </row>
    <row r="2">
      <c r="C2" s="2" t="inlineStr">
        <is>
          <t>Nov. 02, 2024</t>
        </is>
      </c>
      <c r="D2" s="2" t="inlineStr">
        <is>
          <t>Oct. 28, 2023</t>
        </is>
      </c>
      <c r="E2" s="2" t="inlineStr">
        <is>
          <t>Nov. 02, 2024</t>
        </is>
      </c>
      <c r="F2" s="2" t="inlineStr">
        <is>
          <t>Oct. 28, 2023</t>
        </is>
      </c>
    </row>
    <row r="3">
      <c r="A3" s="3" t="inlineStr">
        <is>
          <t>Revenues From External Customers And Long Lived Assets [Line Items]</t>
        </is>
      </c>
      <c r="C3" s="4" t="inlineStr">
        <is>
          <t xml:space="preserve"> </t>
        </is>
      </c>
      <c r="D3" s="4" t="inlineStr">
        <is>
          <t xml:space="preserve"> </t>
        </is>
      </c>
      <c r="E3" s="4" t="inlineStr">
        <is>
          <t xml:space="preserve"> </t>
        </is>
      </c>
      <c r="F3" s="4" t="inlineStr">
        <is>
          <t xml:space="preserve"> </t>
        </is>
      </c>
    </row>
    <row r="4">
      <c r="A4" s="4" t="inlineStr">
        <is>
          <t>Total net revenue</t>
        </is>
      </c>
      <c r="C4" s="6" t="n">
        <v>1289094</v>
      </c>
      <c r="D4" s="6" t="n">
        <v>1301055</v>
      </c>
      <c r="E4" s="6" t="n">
        <v>3724019</v>
      </c>
      <c r="F4" s="6" t="n">
        <v>3582859</v>
      </c>
    </row>
    <row r="5">
      <c r="A5" s="4" t="inlineStr">
        <is>
          <t>United States</t>
        </is>
      </c>
      <c r="C5" s="4" t="inlineStr">
        <is>
          <t xml:space="preserve"> </t>
        </is>
      </c>
      <c r="D5" s="4" t="inlineStr">
        <is>
          <t xml:space="preserve"> </t>
        </is>
      </c>
      <c r="E5" s="4" t="inlineStr">
        <is>
          <t xml:space="preserve"> </t>
        </is>
      </c>
      <c r="F5" s="4" t="inlineStr">
        <is>
          <t xml:space="preserve"> </t>
        </is>
      </c>
    </row>
    <row r="6">
      <c r="A6" s="3" t="inlineStr">
        <is>
          <t>Revenues From External Customers And Long Lived Assets [Line Items]</t>
        </is>
      </c>
      <c r="C6" s="4" t="inlineStr">
        <is>
          <t xml:space="preserve"> </t>
        </is>
      </c>
      <c r="D6" s="4" t="inlineStr">
        <is>
          <t xml:space="preserve"> </t>
        </is>
      </c>
      <c r="E6" s="4" t="inlineStr">
        <is>
          <t xml:space="preserve"> </t>
        </is>
      </c>
      <c r="F6" s="4" t="inlineStr">
        <is>
          <t xml:space="preserve"> </t>
        </is>
      </c>
    </row>
    <row r="7">
      <c r="A7" s="4" t="inlineStr">
        <is>
          <t>Total net revenue</t>
        </is>
      </c>
      <c r="C7" s="5" t="n">
        <v>1099482</v>
      </c>
      <c r="D7" s="5" t="n">
        <v>1114115</v>
      </c>
      <c r="E7" s="5" t="n">
        <v>3148086</v>
      </c>
      <c r="F7" s="5" t="n">
        <v>3035573</v>
      </c>
    </row>
    <row r="8">
      <c r="A8" s="4" t="inlineStr">
        <is>
          <t>Foreign</t>
        </is>
      </c>
      <c r="C8" s="4" t="inlineStr">
        <is>
          <t xml:space="preserve"> </t>
        </is>
      </c>
      <c r="D8" s="4" t="inlineStr">
        <is>
          <t xml:space="preserve"> </t>
        </is>
      </c>
      <c r="E8" s="4" t="inlineStr">
        <is>
          <t xml:space="preserve"> </t>
        </is>
      </c>
      <c r="F8" s="4" t="inlineStr">
        <is>
          <t xml:space="preserve"> </t>
        </is>
      </c>
    </row>
    <row r="9">
      <c r="A9" s="3" t="inlineStr">
        <is>
          <t>Revenues From External Customers And Long Lived Assets [Line Items]</t>
        </is>
      </c>
      <c r="C9" s="4" t="inlineStr">
        <is>
          <t xml:space="preserve"> </t>
        </is>
      </c>
      <c r="D9" s="4" t="inlineStr">
        <is>
          <t xml:space="preserve"> </t>
        </is>
      </c>
      <c r="E9" s="4" t="inlineStr">
        <is>
          <t xml:space="preserve"> </t>
        </is>
      </c>
      <c r="F9" s="4" t="inlineStr">
        <is>
          <t xml:space="preserve"> </t>
        </is>
      </c>
    </row>
    <row r="10">
      <c r="A10" s="4" t="inlineStr">
        <is>
          <t>Total net revenue</t>
        </is>
      </c>
      <c r="B10" s="4" t="inlineStr">
        <is>
          <t>[1]</t>
        </is>
      </c>
      <c r="C10" s="6" t="n">
        <v>189612</v>
      </c>
      <c r="D10" s="6" t="n">
        <v>186940</v>
      </c>
      <c r="E10" s="6" t="n">
        <v>575933</v>
      </c>
      <c r="F10" s="6" t="n">
        <v>547286</v>
      </c>
    </row>
    <row r="11"/>
    <row r="12">
      <c r="A12" s="4" t="inlineStr">
        <is>
          <t>[1] Amounts represent sales from American Eagle and Aerie international retail stores, e-commerce sales that are billed to and/or shipped to foreign countries and international franchise royalty revenue.</t>
        </is>
      </c>
    </row>
  </sheetData>
  <mergeCells count="5">
    <mergeCell ref="A1:B2"/>
    <mergeCell ref="C1:D1"/>
    <mergeCell ref="E1:F1"/>
    <mergeCell ref="A11:E11"/>
    <mergeCell ref="A12:E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 Additional Information (Details) - USD ($)</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mpairment charge</t>
        </is>
      </c>
      <c r="B4" s="6" t="n">
        <v>6400000</v>
      </c>
      <c r="C4" s="6" t="n">
        <v>0</v>
      </c>
      <c r="D4" s="6" t="n">
        <v>6353000</v>
      </c>
      <c r="E4" s="6" t="n">
        <v>10759000</v>
      </c>
    </row>
    <row r="5">
      <c r="A5" s="4" t="inlineStr">
        <is>
          <t>Other Current Asset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Assets held for sale</t>
        </is>
      </c>
      <c r="B7" s="5" t="n">
        <v>19000000</v>
      </c>
      <c r="C7" s="4" t="inlineStr">
        <is>
          <t xml:space="preserve"> </t>
        </is>
      </c>
      <c r="D7" s="5" t="n">
        <v>19000000</v>
      </c>
      <c r="E7" s="4" t="inlineStr">
        <is>
          <t xml:space="preserve"> </t>
        </is>
      </c>
    </row>
    <row r="8">
      <c r="A8" s="4" t="inlineStr">
        <is>
          <t>Other Current Liabilities and Accrued Expense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Liabilities held for sale</t>
        </is>
      </c>
      <c r="B10" s="5" t="n">
        <v>15200000</v>
      </c>
      <c r="C10" s="4" t="inlineStr">
        <is>
          <t xml:space="preserve"> </t>
        </is>
      </c>
      <c r="D10" s="6" t="n">
        <v>15200000</v>
      </c>
      <c r="E10" s="4" t="inlineStr">
        <is>
          <t xml:space="preserve"> </t>
        </is>
      </c>
    </row>
    <row r="11">
      <c r="A11" s="4" t="inlineStr">
        <is>
          <t>Impairment, Restructuring, and Other Charges</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Impairment charge</t>
        </is>
      </c>
      <c r="B13" s="6" t="n">
        <v>6400000</v>
      </c>
      <c r="C13" s="4" t="inlineStr">
        <is>
          <t xml:space="preserve"> </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Impairment, Restructuring and Other Charges - Schedule of Impairment and Restructuring Charges (Detail) - USD ($)</t>
        </is>
      </c>
      <c r="C1" s="2" t="inlineStr">
        <is>
          <t>3 Months Ended</t>
        </is>
      </c>
      <c r="E1" s="2" t="inlineStr">
        <is>
          <t>9 Months Ended</t>
        </is>
      </c>
    </row>
    <row r="2">
      <c r="C2" s="2" t="inlineStr">
        <is>
          <t>Nov. 02, 2024</t>
        </is>
      </c>
      <c r="D2" s="2" t="inlineStr">
        <is>
          <t>Oct. 28, 2023</t>
        </is>
      </c>
      <c r="E2" s="2" t="inlineStr">
        <is>
          <t>Nov. 02, 2024</t>
        </is>
      </c>
      <c r="F2" s="2" t="inlineStr">
        <is>
          <t>Oct. 28, 2023</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Long-lived asset impairment charges</t>
        </is>
      </c>
      <c r="C4" s="6" t="n">
        <v>6400000</v>
      </c>
      <c r="D4" s="6" t="n">
        <v>0</v>
      </c>
      <c r="E4" s="6" t="n">
        <v>6353000</v>
      </c>
      <c r="F4" s="6" t="n">
        <v>10759000</v>
      </c>
    </row>
    <row r="5">
      <c r="A5" s="4" t="inlineStr">
        <is>
          <t>Employee related costs</t>
        </is>
      </c>
      <c r="C5" s="4" t="inlineStr">
        <is>
          <t xml:space="preserve"> </t>
        </is>
      </c>
      <c r="D5" s="4" t="inlineStr">
        <is>
          <t xml:space="preserve"> </t>
        </is>
      </c>
      <c r="E5" s="4" t="inlineStr">
        <is>
          <t xml:space="preserve"> </t>
        </is>
      </c>
      <c r="F5" s="5" t="n">
        <v>5592000</v>
      </c>
    </row>
    <row r="6">
      <c r="A6" s="4" t="inlineStr">
        <is>
          <t>Other commercial related charges</t>
        </is>
      </c>
      <c r="C6" s="4" t="inlineStr">
        <is>
          <t xml:space="preserve"> </t>
        </is>
      </c>
      <c r="D6" s="4" t="inlineStr">
        <is>
          <t xml:space="preserve"> </t>
        </is>
      </c>
      <c r="E6" s="4" t="inlineStr">
        <is>
          <t xml:space="preserve"> </t>
        </is>
      </c>
      <c r="F6" s="5" t="n">
        <v>4924000</v>
      </c>
    </row>
    <row r="7">
      <c r="A7" s="4" t="inlineStr">
        <is>
          <t>Total impairment, restructuring and other charges</t>
        </is>
      </c>
      <c r="C7" s="5" t="n">
        <v>17561000</v>
      </c>
      <c r="D7" s="4" t="inlineStr">
        <is>
          <t xml:space="preserve"> </t>
        </is>
      </c>
      <c r="E7" s="5" t="n">
        <v>17561000</v>
      </c>
      <c r="F7" s="6" t="n">
        <v>21275000</v>
      </c>
      <c r="G7" s="4" t="inlineStr">
        <is>
          <t>[1]</t>
        </is>
      </c>
    </row>
    <row r="8">
      <c r="A8" s="4" t="inlineStr">
        <is>
          <t>Hong Kong</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C9" s="4" t="inlineStr">
        <is>
          <t xml:space="preserve"> </t>
        </is>
      </c>
      <c r="D9" s="4" t="inlineStr">
        <is>
          <t xml:space="preserve"> </t>
        </is>
      </c>
      <c r="E9" s="4" t="inlineStr">
        <is>
          <t xml:space="preserve"> </t>
        </is>
      </c>
      <c r="F9" s="4" t="inlineStr">
        <is>
          <t xml:space="preserve"> </t>
        </is>
      </c>
    </row>
    <row r="10">
      <c r="A10" s="4" t="inlineStr">
        <is>
          <t>Long-lived asset impairment charges</t>
        </is>
      </c>
      <c r="C10" s="5" t="n">
        <v>6400000</v>
      </c>
      <c r="D10" s="4" t="inlineStr">
        <is>
          <t xml:space="preserve"> </t>
        </is>
      </c>
      <c r="E10" s="5" t="n">
        <v>6400000</v>
      </c>
      <c r="F10" s="4" t="inlineStr">
        <is>
          <t xml:space="preserve"> </t>
        </is>
      </c>
    </row>
    <row r="11">
      <c r="A11" s="4" t="inlineStr">
        <is>
          <t>Corporate</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c r="F12" s="4" t="inlineStr">
        <is>
          <t xml:space="preserve"> </t>
        </is>
      </c>
    </row>
    <row r="13">
      <c r="A13" s="4" t="inlineStr">
        <is>
          <t>Total impairment, restructuring and other charges</t>
        </is>
      </c>
      <c r="B13" s="4" t="inlineStr">
        <is>
          <t>[2]</t>
        </is>
      </c>
      <c r="C13" s="5" t="n">
        <v>10729000</v>
      </c>
      <c r="D13" s="4" t="inlineStr">
        <is>
          <t xml:space="preserve"> </t>
        </is>
      </c>
      <c r="E13" s="5" t="n">
        <v>10729000</v>
      </c>
      <c r="F13" s="4" t="inlineStr">
        <is>
          <t xml:space="preserve"> </t>
        </is>
      </c>
    </row>
    <row r="14">
      <c r="A14" s="4" t="inlineStr">
        <is>
          <t>Retail Operations | Hong Kong</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c r="F15" s="4" t="inlineStr">
        <is>
          <t xml:space="preserve"> </t>
        </is>
      </c>
    </row>
    <row r="16">
      <c r="A16" s="4" t="inlineStr">
        <is>
          <t>Total impairment, restructuring and other charges</t>
        </is>
      </c>
      <c r="B16" s="4" t="inlineStr">
        <is>
          <t>[3]</t>
        </is>
      </c>
      <c r="C16" s="6" t="n">
        <v>6832000</v>
      </c>
      <c r="D16" s="4" t="inlineStr">
        <is>
          <t xml:space="preserve"> </t>
        </is>
      </c>
      <c r="E16" s="6" t="n">
        <v>6832000</v>
      </c>
      <c r="F16" s="4" t="inlineStr">
        <is>
          <t xml:space="preserve"> </t>
        </is>
      </c>
    </row>
    <row r="17"/>
    <row r="18">
      <c r="A18" s="4" t="inlineStr">
        <is>
          <t>[1] $ 21.3 million of charges related to the Quiet Platforms restructuring. Of this amount, we recorded $ 10.8 million of long-term asset impairment primarily related to technology that is no longer a part of our long-term strategy. All impairments were recorded due to insufficient prospective cash flows to support the asset value, resulting from the restructuring of Quiet Platforms. We recorded $ 5.6 million of severance based on our revised long-term strategy. We also recorded $ 4.9 million of contract-related charges. The Company recorded restructuring costs of $ 10.7 million related to employee severance. The Company recorded impairment and restructuring costs of $ 6.8 million related to the pending sale of its Hong Kong retail operations to a third party buyer. These costs primarily consist of impairment of $ 6.4 million and employee severance.</t>
        </is>
      </c>
    </row>
  </sheetData>
  <mergeCells count="6">
    <mergeCell ref="A1:B2"/>
    <mergeCell ref="C1:D1"/>
    <mergeCell ref="E1:G1"/>
    <mergeCell ref="F2:G2"/>
    <mergeCell ref="A17:F17"/>
    <mergeCell ref="A18:F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44" customWidth="1" min="6" max="6"/>
    <col width="13" customWidth="1" min="7" max="7"/>
  </cols>
  <sheetData>
    <row r="1">
      <c r="A1" s="1" t="inlineStr">
        <is>
          <t>Impairment, Restructuring and Other Charges - Schedule of Impairment and Restructuring Charges (Parenthetical) (Details) - USD ($)</t>
        </is>
      </c>
      <c r="C1" s="2" t="inlineStr">
        <is>
          <t>3 Months Ended</t>
        </is>
      </c>
      <c r="E1" s="2" t="inlineStr">
        <is>
          <t>9 Months Ended</t>
        </is>
      </c>
    </row>
    <row r="2">
      <c r="C2" s="2" t="inlineStr">
        <is>
          <t>Nov. 02, 2024</t>
        </is>
      </c>
      <c r="D2" s="2" t="inlineStr">
        <is>
          <t>Oct. 28, 2023</t>
        </is>
      </c>
      <c r="E2" s="2" t="inlineStr">
        <is>
          <t>Nov. 02, 2024</t>
        </is>
      </c>
      <c r="F2" s="2" t="inlineStr">
        <is>
          <t>Oct. 28, 2023</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Impairment, restructuring and other charges</t>
        </is>
      </c>
      <c r="C4" s="6" t="n">
        <v>17561000</v>
      </c>
      <c r="D4" s="6" t="n">
        <v>0</v>
      </c>
      <c r="E4" s="6" t="n">
        <v>17561000</v>
      </c>
      <c r="F4" s="6" t="n">
        <v>21275000</v>
      </c>
    </row>
    <row r="5">
      <c r="A5" s="4" t="inlineStr">
        <is>
          <t>Long-term asset impairment</t>
        </is>
      </c>
      <c r="C5" s="5" t="n">
        <v>0</v>
      </c>
      <c r="D5" s="5" t="n">
        <v>0</v>
      </c>
      <c r="E5" s="5" t="n">
        <v>0</v>
      </c>
      <c r="F5" s="6" t="n">
        <v>0</v>
      </c>
    </row>
    <row r="6">
      <c r="A6" s="4" t="inlineStr">
        <is>
          <t>Impairment, Long-Lived Asset, Held-for-Use, Statement of Income or Comprehensive Income [Extensible Enumeration]</t>
        </is>
      </c>
      <c r="C6" s="4" t="inlineStr">
        <is>
          <t xml:space="preserve"> </t>
        </is>
      </c>
      <c r="D6" s="4" t="inlineStr">
        <is>
          <t xml:space="preserve"> </t>
        </is>
      </c>
      <c r="E6" s="4" t="inlineStr">
        <is>
          <t xml:space="preserve"> </t>
        </is>
      </c>
      <c r="F6" s="4" t="inlineStr">
        <is>
          <t>Impairment, restructuring and other charges</t>
        </is>
      </c>
    </row>
    <row r="7">
      <c r="A7" s="4" t="inlineStr">
        <is>
          <t>Impairment charge</t>
        </is>
      </c>
      <c r="C7" s="5" t="n">
        <v>6400000</v>
      </c>
      <c r="D7" s="6" t="n">
        <v>0</v>
      </c>
      <c r="E7" s="5" t="n">
        <v>6353000</v>
      </c>
      <c r="F7" s="6" t="n">
        <v>10759000</v>
      </c>
    </row>
    <row r="8">
      <c r="A8" s="4" t="inlineStr">
        <is>
          <t>Contract related charges</t>
        </is>
      </c>
      <c r="C8" s="4" t="inlineStr">
        <is>
          <t xml:space="preserve"> </t>
        </is>
      </c>
      <c r="D8" s="4" t="inlineStr">
        <is>
          <t xml:space="preserve"> </t>
        </is>
      </c>
      <c r="E8" s="4" t="inlineStr">
        <is>
          <t xml:space="preserve"> </t>
        </is>
      </c>
      <c r="F8" s="5" t="n">
        <v>4924000</v>
      </c>
    </row>
    <row r="9">
      <c r="A9" s="4" t="inlineStr">
        <is>
          <t>Total impairment, restructuring and other charges</t>
        </is>
      </c>
      <c r="C9" s="5" t="n">
        <v>17561000</v>
      </c>
      <c r="D9" s="4" t="inlineStr">
        <is>
          <t xml:space="preserve"> </t>
        </is>
      </c>
      <c r="E9" s="5" t="n">
        <v>17561000</v>
      </c>
      <c r="F9" s="5" t="n">
        <v>21275000</v>
      </c>
      <c r="G9" s="4" t="inlineStr">
        <is>
          <t>[1]</t>
        </is>
      </c>
    </row>
    <row r="10">
      <c r="A10" s="4" t="inlineStr">
        <is>
          <t>Hong Kong</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C11" s="4" t="inlineStr">
        <is>
          <t xml:space="preserve"> </t>
        </is>
      </c>
      <c r="D11" s="4" t="inlineStr">
        <is>
          <t xml:space="preserve"> </t>
        </is>
      </c>
      <c r="E11" s="4" t="inlineStr">
        <is>
          <t xml:space="preserve"> </t>
        </is>
      </c>
      <c r="F11" s="4" t="inlineStr">
        <is>
          <t xml:space="preserve"> </t>
        </is>
      </c>
    </row>
    <row r="12">
      <c r="A12" s="4" t="inlineStr">
        <is>
          <t>Impairment charge</t>
        </is>
      </c>
      <c r="C12" s="5" t="n">
        <v>6400000</v>
      </c>
      <c r="D12" s="4" t="inlineStr">
        <is>
          <t xml:space="preserve"> </t>
        </is>
      </c>
      <c r="E12" s="5" t="n">
        <v>6400000</v>
      </c>
      <c r="F12" s="4" t="inlineStr">
        <is>
          <t xml:space="preserve"> </t>
        </is>
      </c>
    </row>
    <row r="13">
      <c r="A13" s="4" t="inlineStr">
        <is>
          <t>Corporate</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C14" s="4" t="inlineStr">
        <is>
          <t xml:space="preserve"> </t>
        </is>
      </c>
      <c r="D14" s="4" t="inlineStr">
        <is>
          <t xml:space="preserve"> </t>
        </is>
      </c>
      <c r="E14" s="4" t="inlineStr">
        <is>
          <t xml:space="preserve"> </t>
        </is>
      </c>
      <c r="F14" s="4" t="inlineStr">
        <is>
          <t xml:space="preserve"> </t>
        </is>
      </c>
    </row>
    <row r="15">
      <c r="A15" s="4" t="inlineStr">
        <is>
          <t>Severance Costs</t>
        </is>
      </c>
      <c r="C15" s="5" t="n">
        <v>10700000</v>
      </c>
      <c r="D15" s="4" t="inlineStr">
        <is>
          <t xml:space="preserve"> </t>
        </is>
      </c>
      <c r="E15" s="5" t="n">
        <v>10700000</v>
      </c>
      <c r="F15" s="4" t="inlineStr">
        <is>
          <t xml:space="preserve"> </t>
        </is>
      </c>
    </row>
    <row r="16">
      <c r="A16" s="4" t="inlineStr">
        <is>
          <t>Total impairment, restructuring and other charges</t>
        </is>
      </c>
      <c r="B16" s="4" t="inlineStr">
        <is>
          <t>[2]</t>
        </is>
      </c>
      <c r="C16" s="5" t="n">
        <v>10729000</v>
      </c>
      <c r="D16" s="4" t="inlineStr">
        <is>
          <t xml:space="preserve"> </t>
        </is>
      </c>
      <c r="E16" s="5" t="n">
        <v>10729000</v>
      </c>
      <c r="F16" s="4" t="inlineStr">
        <is>
          <t xml:space="preserve"> </t>
        </is>
      </c>
    </row>
    <row r="17">
      <c r="A17" s="4" t="inlineStr">
        <is>
          <t>Retail Operations | Hong Kong</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F18" s="4" t="inlineStr">
        <is>
          <t xml:space="preserve"> </t>
        </is>
      </c>
    </row>
    <row r="19">
      <c r="A19" s="4" t="inlineStr">
        <is>
          <t>Total impairment, restructuring and other charges</t>
        </is>
      </c>
      <c r="B19" s="4" t="inlineStr">
        <is>
          <t>[3]</t>
        </is>
      </c>
      <c r="C19" s="6" t="n">
        <v>6832000</v>
      </c>
      <c r="D19" s="4" t="inlineStr">
        <is>
          <t xml:space="preserve"> </t>
        </is>
      </c>
      <c r="E19" s="6" t="n">
        <v>6832000</v>
      </c>
      <c r="F19" s="4" t="inlineStr">
        <is>
          <t xml:space="preserve"> </t>
        </is>
      </c>
    </row>
    <row r="20">
      <c r="A20" s="4" t="inlineStr">
        <is>
          <t>Quiet Platforms</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C21" s="4" t="inlineStr">
        <is>
          <t xml:space="preserve"> </t>
        </is>
      </c>
      <c r="D21" s="4" t="inlineStr">
        <is>
          <t xml:space="preserve"> </t>
        </is>
      </c>
      <c r="E21" s="4" t="inlineStr">
        <is>
          <t xml:space="preserve"> </t>
        </is>
      </c>
      <c r="F21" s="4" t="inlineStr">
        <is>
          <t xml:space="preserve"> </t>
        </is>
      </c>
    </row>
    <row r="22">
      <c r="A22" s="4" t="inlineStr">
        <is>
          <t>Impairment, restructuring and other charges</t>
        </is>
      </c>
      <c r="C22" s="4" t="inlineStr">
        <is>
          <t xml:space="preserve"> </t>
        </is>
      </c>
      <c r="D22" s="4" t="inlineStr">
        <is>
          <t xml:space="preserve"> </t>
        </is>
      </c>
      <c r="E22" s="4" t="inlineStr">
        <is>
          <t xml:space="preserve"> </t>
        </is>
      </c>
      <c r="F22" s="5" t="n">
        <v>21300000</v>
      </c>
    </row>
    <row r="23">
      <c r="A23" s="4" t="inlineStr">
        <is>
          <t>Long-term asset impairment</t>
        </is>
      </c>
      <c r="C23" s="4" t="inlineStr">
        <is>
          <t xml:space="preserve"> </t>
        </is>
      </c>
      <c r="D23" s="4" t="inlineStr">
        <is>
          <t xml:space="preserve"> </t>
        </is>
      </c>
      <c r="E23" s="4" t="inlineStr">
        <is>
          <t xml:space="preserve"> </t>
        </is>
      </c>
      <c r="F23" s="5" t="n">
        <v>10800000</v>
      </c>
    </row>
    <row r="24">
      <c r="A24" s="4" t="inlineStr">
        <is>
          <t>Severance Costs</t>
        </is>
      </c>
      <c r="C24" s="4" t="inlineStr">
        <is>
          <t xml:space="preserve"> </t>
        </is>
      </c>
      <c r="D24" s="4" t="inlineStr">
        <is>
          <t xml:space="preserve"> </t>
        </is>
      </c>
      <c r="E24" s="4" t="inlineStr">
        <is>
          <t xml:space="preserve"> </t>
        </is>
      </c>
      <c r="F24" s="5" t="n">
        <v>5600000</v>
      </c>
    </row>
    <row r="25">
      <c r="A25" s="4" t="inlineStr">
        <is>
          <t>Contract related charges</t>
        </is>
      </c>
      <c r="C25" s="4" t="inlineStr">
        <is>
          <t xml:space="preserve"> </t>
        </is>
      </c>
      <c r="D25" s="4" t="inlineStr">
        <is>
          <t xml:space="preserve"> </t>
        </is>
      </c>
      <c r="E25" s="4" t="inlineStr">
        <is>
          <t xml:space="preserve"> </t>
        </is>
      </c>
      <c r="F25" s="6" t="n">
        <v>4900000</v>
      </c>
    </row>
    <row r="26"/>
    <row r="27">
      <c r="A27" s="4" t="inlineStr">
        <is>
          <t>[1] $ 21.3 million of charges related to the Quiet Platforms restructuring. Of this amount, we recorded $ 10.8 million of long-term asset impairment primarily related to technology that is no longer a part of our long-term strategy. All impairments were recorded due to insufficient prospective cash flows to support the asset value, resulting from the restructuring of Quiet Platforms. We recorded $ 5.6 million of severance based on our revised long-term strategy. We also recorded $ 4.9 million of contract-related charges. The Company recorded restructuring costs of $ 10.7 million related to employee severance. The Company recorded impairment and restructuring costs of $ 6.8 million related to the pending sale of its Hong Kong retail operations to a third party buyer. These costs primarily consist of impairment of $ 6.4 million and employee severance.</t>
        </is>
      </c>
    </row>
  </sheetData>
  <mergeCells count="6">
    <mergeCell ref="A1:B2"/>
    <mergeCell ref="C1:D1"/>
    <mergeCell ref="E1:G1"/>
    <mergeCell ref="F2:G2"/>
    <mergeCell ref="A26:F26"/>
    <mergeCell ref="A27:F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Restructuring and Other Charges - Additional Information (Detail) - USD ($)</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Impairment, restructuring and other charges</t>
        </is>
      </c>
      <c r="B4" s="6" t="n">
        <v>17561000</v>
      </c>
      <c r="C4" s="6" t="n">
        <v>0</v>
      </c>
      <c r="D4" s="6" t="n">
        <v>17561000</v>
      </c>
      <c r="E4" s="6" t="n">
        <v>21275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mpairment, Restructuring and Other Charges - Roll-forward of Restructuring Liabilities Recognized in Consolidated Balance Sheets (Details) $ in Thousands</t>
        </is>
      </c>
      <c r="B1" s="2" t="inlineStr">
        <is>
          <t>9 Months Ended</t>
        </is>
      </c>
    </row>
    <row r="2">
      <c r="B2" s="2" t="inlineStr">
        <is>
          <t>Nov. 02, 2024 USD ($)</t>
        </is>
      </c>
    </row>
    <row r="3">
      <c r="A3" s="3" t="inlineStr">
        <is>
          <t>Restructuring Cost and Reserve [Line Items]</t>
        </is>
      </c>
      <c r="B3" s="4" t="inlineStr">
        <is>
          <t xml:space="preserve"> </t>
        </is>
      </c>
    </row>
    <row r="4">
      <c r="A4" s="4" t="inlineStr">
        <is>
          <t>Accrued liability as of February 3, 2024</t>
        </is>
      </c>
      <c r="B4" s="6" t="n">
        <v>11414</v>
      </c>
    </row>
    <row r="5">
      <c r="A5" s="4" t="inlineStr">
        <is>
          <t>Add: Costs incurred, excluding non-cash charges</t>
        </is>
      </c>
      <c r="B5" s="5" t="n">
        <v>10728</v>
      </c>
    </row>
    <row r="6">
      <c r="A6" s="4" t="inlineStr">
        <is>
          <t>Less: Cash payments and adjustments</t>
        </is>
      </c>
      <c r="B6" s="5" t="n">
        <v>-11375</v>
      </c>
    </row>
    <row r="7">
      <c r="A7" s="4" t="inlineStr">
        <is>
          <t>Accrued liability as of August 3, 2024</t>
        </is>
      </c>
      <c r="B7" s="6" t="n">
        <v>107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8" customWidth="1" min="5" max="5"/>
    <col width="15" customWidth="1" min="6" max="6"/>
    <col width="37" customWidth="1" min="7" max="7"/>
  </cols>
  <sheetData>
    <row r="1">
      <c r="A1" s="1" t="inlineStr">
        <is>
          <t>CONSOLIDATED STATEMENTS OF STOCKHOLDERS' EQUITY - USD ($) shares in Thousands, $ in Thousands</t>
        </is>
      </c>
      <c r="B1" s="2" t="inlineStr">
        <is>
          <t>Total</t>
        </is>
      </c>
      <c r="C1" s="2" t="inlineStr">
        <is>
          <t>Common Stock</t>
        </is>
      </c>
      <c r="D1" s="2" t="inlineStr">
        <is>
          <t>Contributed Capital</t>
        </is>
      </c>
      <c r="E1" s="2" t="inlineStr">
        <is>
          <t>Retained Earnings</t>
        </is>
      </c>
      <c r="F1" s="2" t="inlineStr">
        <is>
          <t>Treasury Stock</t>
        </is>
      </c>
      <c r="G1" s="2" t="inlineStr">
        <is>
          <t>Accumulated Other Comprehensive Loss</t>
        </is>
      </c>
    </row>
    <row r="2">
      <c r="A2" s="4" t="inlineStr">
        <is>
          <t>Beginning Balance at Jan. 28, 2023</t>
        </is>
      </c>
      <c r="B2" s="6" t="n">
        <v>1599163</v>
      </c>
      <c r="C2" s="6" t="n">
        <v>2496</v>
      </c>
      <c r="D2" s="6" t="n">
        <v>341775</v>
      </c>
      <c r="E2" s="6" t="n">
        <v>2137126</v>
      </c>
      <c r="F2" s="6" t="n">
        <v>-849604</v>
      </c>
      <c r="G2" s="6" t="n">
        <v>-32630</v>
      </c>
    </row>
    <row r="3">
      <c r="A3" s="4" t="inlineStr">
        <is>
          <t>Beginning Balance (in shares) at Jan. 28, 2023</t>
        </is>
      </c>
      <c r="B3" s="4" t="inlineStr">
        <is>
          <t xml:space="preserve"> </t>
        </is>
      </c>
      <c r="C3" s="5" t="n">
        <v>195064</v>
      </c>
      <c r="D3" s="4" t="inlineStr">
        <is>
          <t xml:space="preserve"> </t>
        </is>
      </c>
      <c r="E3" s="4" t="inlineStr">
        <is>
          <t xml:space="preserve"> </t>
        </is>
      </c>
      <c r="F3" s="4" t="inlineStr">
        <is>
          <t xml:space="preserve"> </t>
        </is>
      </c>
      <c r="G3" s="4" t="inlineStr">
        <is>
          <t xml:space="preserve"> </t>
        </is>
      </c>
    </row>
    <row r="4">
      <c r="A4" s="4" t="inlineStr">
        <is>
          <t>Stock awards</t>
        </is>
      </c>
      <c r="B4" s="5" t="n">
        <v>34777</v>
      </c>
      <c r="C4" s="4" t="inlineStr">
        <is>
          <t xml:space="preserve"> </t>
        </is>
      </c>
      <c r="D4" s="5" t="n">
        <v>34777</v>
      </c>
      <c r="E4" s="4" t="inlineStr">
        <is>
          <t xml:space="preserve"> </t>
        </is>
      </c>
      <c r="F4" s="4" t="inlineStr">
        <is>
          <t xml:space="preserve"> </t>
        </is>
      </c>
      <c r="G4" s="4" t="inlineStr">
        <is>
          <t xml:space="preserve"> </t>
        </is>
      </c>
    </row>
    <row r="5">
      <c r="A5" s="4" t="inlineStr">
        <is>
          <t>Repurchase of common stock from employees</t>
        </is>
      </c>
      <c r="B5" s="5" t="n">
        <v>-10666</v>
      </c>
      <c r="C5" s="4" t="inlineStr">
        <is>
          <t xml:space="preserve"> </t>
        </is>
      </c>
      <c r="D5" s="4" t="inlineStr">
        <is>
          <t xml:space="preserve"> </t>
        </is>
      </c>
      <c r="E5" s="4" t="inlineStr">
        <is>
          <t xml:space="preserve"> </t>
        </is>
      </c>
      <c r="F5" s="5" t="n">
        <v>-10666</v>
      </c>
      <c r="G5" s="4" t="inlineStr">
        <is>
          <t xml:space="preserve"> </t>
        </is>
      </c>
    </row>
    <row r="6">
      <c r="A6" s="4" t="inlineStr">
        <is>
          <t>Repurchase of common stock from employees (in shares)</t>
        </is>
      </c>
      <c r="B6" s="4" t="inlineStr">
        <is>
          <t xml:space="preserve"> </t>
        </is>
      </c>
      <c r="C6" s="5" t="n">
        <v>-766</v>
      </c>
      <c r="D6" s="4" t="inlineStr">
        <is>
          <t xml:space="preserve"> </t>
        </is>
      </c>
      <c r="E6" s="4" t="inlineStr">
        <is>
          <t xml:space="preserve"> </t>
        </is>
      </c>
      <c r="F6" s="4" t="inlineStr">
        <is>
          <t xml:space="preserve"> </t>
        </is>
      </c>
      <c r="G6" s="4" t="inlineStr">
        <is>
          <t xml:space="preserve"> </t>
        </is>
      </c>
    </row>
    <row r="7">
      <c r="A7" s="4" t="inlineStr">
        <is>
          <t>Reissuance of treasury stock</t>
        </is>
      </c>
      <c r="B7" s="5" t="n">
        <v>1996</v>
      </c>
      <c r="C7" s="4" t="inlineStr">
        <is>
          <t xml:space="preserve"> </t>
        </is>
      </c>
      <c r="D7" s="5" t="n">
        <v>-28038</v>
      </c>
      <c r="E7" s="5" t="n">
        <v>-3330</v>
      </c>
      <c r="F7" s="5" t="n">
        <v>33364</v>
      </c>
      <c r="G7" s="4" t="inlineStr">
        <is>
          <t xml:space="preserve"> </t>
        </is>
      </c>
    </row>
    <row r="8">
      <c r="A8" s="4" t="inlineStr">
        <is>
          <t>Reissuance of treasury stock (in shares)</t>
        </is>
      </c>
      <c r="B8" s="4" t="inlineStr">
        <is>
          <t xml:space="preserve"> </t>
        </is>
      </c>
      <c r="C8" s="5" t="n">
        <v>2141</v>
      </c>
      <c r="D8" s="4" t="inlineStr">
        <is>
          <t xml:space="preserve"> </t>
        </is>
      </c>
      <c r="E8" s="4" t="inlineStr">
        <is>
          <t xml:space="preserve"> </t>
        </is>
      </c>
      <c r="F8" s="4" t="inlineStr">
        <is>
          <t xml:space="preserve"> </t>
        </is>
      </c>
      <c r="G8" s="4" t="inlineStr">
        <is>
          <t xml:space="preserve"> </t>
        </is>
      </c>
    </row>
    <row r="9">
      <c r="A9" s="4" t="inlineStr">
        <is>
          <t>Redemption/Exchange of Convertible Senior Notes</t>
        </is>
      </c>
      <c r="B9" s="5" t="n">
        <v>8690</v>
      </c>
      <c r="C9" s="4" t="inlineStr">
        <is>
          <t xml:space="preserve"> </t>
        </is>
      </c>
      <c r="D9" s="5" t="n">
        <v>-6281</v>
      </c>
      <c r="E9" s="5" t="n">
        <v>-2137</v>
      </c>
      <c r="F9" s="5" t="n">
        <v>17108</v>
      </c>
      <c r="G9" s="4" t="inlineStr">
        <is>
          <t xml:space="preserve"> </t>
        </is>
      </c>
    </row>
    <row r="10">
      <c r="A10" s="4" t="inlineStr">
        <is>
          <t>Redemption/Exchange of Convertible Senior Notes (in shares)</t>
        </is>
      </c>
      <c r="B10" s="4" t="inlineStr">
        <is>
          <t xml:space="preserve"> </t>
        </is>
      </c>
      <c r="C10" s="5" t="n">
        <v>1099</v>
      </c>
      <c r="D10" s="4" t="inlineStr">
        <is>
          <t xml:space="preserve"> </t>
        </is>
      </c>
      <c r="E10" s="4" t="inlineStr">
        <is>
          <t xml:space="preserve"> </t>
        </is>
      </c>
      <c r="F10" s="4" t="inlineStr">
        <is>
          <t xml:space="preserve"> </t>
        </is>
      </c>
      <c r="G10" s="4" t="inlineStr">
        <is>
          <t xml:space="preserve"> </t>
        </is>
      </c>
    </row>
    <row r="11">
      <c r="A11" s="4" t="inlineStr">
        <is>
          <t>Net income</t>
        </is>
      </c>
      <c r="B11" s="5" t="n">
        <v>163722</v>
      </c>
      <c r="C11" s="4" t="inlineStr">
        <is>
          <t xml:space="preserve"> </t>
        </is>
      </c>
      <c r="D11" s="4" t="inlineStr">
        <is>
          <t xml:space="preserve"> </t>
        </is>
      </c>
      <c r="E11" s="5" t="n">
        <v>163722</v>
      </c>
      <c r="F11" s="4" t="inlineStr">
        <is>
          <t xml:space="preserve"> </t>
        </is>
      </c>
      <c r="G11" s="4" t="inlineStr">
        <is>
          <t xml:space="preserve"> </t>
        </is>
      </c>
    </row>
    <row r="12">
      <c r="A12" s="4" t="inlineStr">
        <is>
          <t>Other comprehensive (loss)</t>
        </is>
      </c>
      <c r="B12" s="5" t="n">
        <v>-235</v>
      </c>
      <c r="C12" s="4" t="inlineStr">
        <is>
          <t xml:space="preserve"> </t>
        </is>
      </c>
      <c r="D12" s="4" t="inlineStr">
        <is>
          <t xml:space="preserve"> </t>
        </is>
      </c>
      <c r="E12" s="4" t="inlineStr">
        <is>
          <t xml:space="preserve"> </t>
        </is>
      </c>
      <c r="F12" s="4" t="inlineStr">
        <is>
          <t xml:space="preserve"> </t>
        </is>
      </c>
      <c r="G12" s="5" t="n">
        <v>-235</v>
      </c>
    </row>
    <row r="13">
      <c r="A13" s="4" t="inlineStr">
        <is>
          <t>Cash dividends declared and dividend equivalents</t>
        </is>
      </c>
      <c r="B13" s="5" t="n">
        <v>-59121</v>
      </c>
      <c r="C13" s="4" t="inlineStr">
        <is>
          <t xml:space="preserve"> </t>
        </is>
      </c>
      <c r="D13" s="5" t="n">
        <v>1499</v>
      </c>
      <c r="E13" s="5" t="n">
        <v>-60620</v>
      </c>
      <c r="F13" s="4" t="inlineStr">
        <is>
          <t xml:space="preserve"> </t>
        </is>
      </c>
      <c r="G13" s="4" t="inlineStr">
        <is>
          <t xml:space="preserve"> </t>
        </is>
      </c>
    </row>
    <row r="14">
      <c r="A14" s="4" t="inlineStr">
        <is>
          <t>Contributions from non-controlling interests</t>
        </is>
      </c>
      <c r="B14" s="5" t="n">
        <v>-37</v>
      </c>
      <c r="C14" s="4" t="inlineStr">
        <is>
          <t xml:space="preserve"> </t>
        </is>
      </c>
      <c r="D14" s="5" t="n">
        <v>-37</v>
      </c>
      <c r="E14" s="4" t="inlineStr">
        <is>
          <t xml:space="preserve"> </t>
        </is>
      </c>
      <c r="F14" s="4" t="inlineStr">
        <is>
          <t xml:space="preserve"> </t>
        </is>
      </c>
      <c r="G14" s="4" t="inlineStr">
        <is>
          <t xml:space="preserve"> </t>
        </is>
      </c>
    </row>
    <row r="15">
      <c r="A15" s="4" t="inlineStr">
        <is>
          <t>Ending Balance at Oct. 28, 2023</t>
        </is>
      </c>
      <c r="B15" s="6" t="n">
        <v>1738289</v>
      </c>
      <c r="C15" s="6" t="n">
        <v>2496</v>
      </c>
      <c r="D15" s="5" t="n">
        <v>343695</v>
      </c>
      <c r="E15" s="5" t="n">
        <v>2234761</v>
      </c>
      <c r="F15" s="5" t="n">
        <v>-809798</v>
      </c>
      <c r="G15" s="5" t="n">
        <v>-32865</v>
      </c>
    </row>
    <row r="16">
      <c r="A16" s="4" t="inlineStr">
        <is>
          <t>Ending Balance (in shares) at Oct. 28, 2023</t>
        </is>
      </c>
      <c r="B16" s="5" t="n">
        <v>197538</v>
      </c>
      <c r="C16" s="5" t="n">
        <v>197538</v>
      </c>
      <c r="D16" s="4" t="inlineStr">
        <is>
          <t xml:space="preserve"> </t>
        </is>
      </c>
      <c r="E16" s="4" t="inlineStr">
        <is>
          <t xml:space="preserve"> </t>
        </is>
      </c>
      <c r="F16" s="4" t="inlineStr">
        <is>
          <t xml:space="preserve"> </t>
        </is>
      </c>
      <c r="G16" s="4" t="inlineStr">
        <is>
          <t xml:space="preserve"> </t>
        </is>
      </c>
    </row>
    <row r="17">
      <c r="A17" s="4" t="inlineStr">
        <is>
          <t>Beginning Balance at Jul. 29, 2023</t>
        </is>
      </c>
      <c r="B17" s="6" t="n">
        <v>1672999</v>
      </c>
      <c r="C17" s="6" t="n">
        <v>2496</v>
      </c>
      <c r="D17" s="5" t="n">
        <v>334447</v>
      </c>
      <c r="E17" s="5" t="n">
        <v>2158294</v>
      </c>
      <c r="F17" s="5" t="n">
        <v>-810672</v>
      </c>
      <c r="G17" s="5" t="n">
        <v>-11566</v>
      </c>
    </row>
    <row r="18">
      <c r="A18" s="4" t="inlineStr">
        <is>
          <t>Beginning Balance (in shares) at Jul. 29, 2023</t>
        </is>
      </c>
      <c r="B18" s="4" t="inlineStr">
        <is>
          <t xml:space="preserve"> </t>
        </is>
      </c>
      <c r="C18" s="5" t="n">
        <v>197481</v>
      </c>
      <c r="D18" s="4" t="inlineStr">
        <is>
          <t xml:space="preserve"> </t>
        </is>
      </c>
      <c r="E18" s="4" t="inlineStr">
        <is>
          <t xml:space="preserve"> </t>
        </is>
      </c>
      <c r="F18" s="4" t="inlineStr">
        <is>
          <t xml:space="preserve"> </t>
        </is>
      </c>
      <c r="G18" s="4" t="inlineStr">
        <is>
          <t xml:space="preserve"> </t>
        </is>
      </c>
    </row>
    <row r="19">
      <c r="A19" s="4" t="inlineStr">
        <is>
          <t>Stock awards</t>
        </is>
      </c>
      <c r="B19" s="5" t="n">
        <v>9794</v>
      </c>
      <c r="C19" s="4" t="inlineStr">
        <is>
          <t xml:space="preserve"> </t>
        </is>
      </c>
      <c r="D19" s="5" t="n">
        <v>9794</v>
      </c>
      <c r="E19" s="4" t="inlineStr">
        <is>
          <t xml:space="preserve"> </t>
        </is>
      </c>
      <c r="F19" s="4" t="inlineStr">
        <is>
          <t xml:space="preserve"> </t>
        </is>
      </c>
      <c r="G19" s="4" t="inlineStr">
        <is>
          <t xml:space="preserve"> </t>
        </is>
      </c>
    </row>
    <row r="20">
      <c r="A20" s="4" t="inlineStr">
        <is>
          <t>Repurchase of common stock from employees</t>
        </is>
      </c>
      <c r="B20" s="5" t="n">
        <v>-270</v>
      </c>
      <c r="C20" s="4" t="inlineStr">
        <is>
          <t xml:space="preserve"> </t>
        </is>
      </c>
      <c r="D20" s="4" t="inlineStr">
        <is>
          <t xml:space="preserve"> </t>
        </is>
      </c>
      <c r="E20" s="4" t="inlineStr">
        <is>
          <t xml:space="preserve"> </t>
        </is>
      </c>
      <c r="F20" s="5" t="n">
        <v>-270</v>
      </c>
      <c r="G20" s="4" t="inlineStr">
        <is>
          <t xml:space="preserve"> </t>
        </is>
      </c>
    </row>
    <row r="21">
      <c r="A21" s="4" t="inlineStr">
        <is>
          <t>Repurchase of common stock from employees (in shares)</t>
        </is>
      </c>
      <c r="B21" s="4" t="inlineStr">
        <is>
          <t xml:space="preserve"> </t>
        </is>
      </c>
      <c r="C21" s="5" t="n">
        <v>-17</v>
      </c>
      <c r="D21" s="4" t="inlineStr">
        <is>
          <t xml:space="preserve"> </t>
        </is>
      </c>
      <c r="E21" s="4" t="inlineStr">
        <is>
          <t xml:space="preserve"> </t>
        </is>
      </c>
      <c r="F21" s="4" t="inlineStr">
        <is>
          <t xml:space="preserve"> </t>
        </is>
      </c>
      <c r="G21" s="4" t="inlineStr">
        <is>
          <t xml:space="preserve"> </t>
        </is>
      </c>
    </row>
    <row r="22">
      <c r="A22" s="4" t="inlineStr">
        <is>
          <t>Reissuance of treasury stock</t>
        </is>
      </c>
      <c r="B22" s="5" t="n">
        <v>587</v>
      </c>
      <c r="C22" s="4" t="inlineStr">
        <is>
          <t xml:space="preserve"> </t>
        </is>
      </c>
      <c r="D22" s="5" t="n">
        <v>-557</v>
      </c>
      <c r="E22" s="5" t="n">
        <v>0</v>
      </c>
      <c r="F22" s="5" t="n">
        <v>1144</v>
      </c>
      <c r="G22" s="4" t="inlineStr">
        <is>
          <t xml:space="preserve"> </t>
        </is>
      </c>
    </row>
    <row r="23">
      <c r="A23" s="4" t="inlineStr">
        <is>
          <t>Reissuance of treasury stock (in shares)</t>
        </is>
      </c>
      <c r="B23" s="4" t="inlineStr">
        <is>
          <t xml:space="preserve"> </t>
        </is>
      </c>
      <c r="C23" s="5" t="n">
        <v>74</v>
      </c>
      <c r="D23" s="4" t="inlineStr">
        <is>
          <t xml:space="preserve"> </t>
        </is>
      </c>
      <c r="E23" s="4" t="inlineStr">
        <is>
          <t xml:space="preserve"> </t>
        </is>
      </c>
      <c r="F23" s="4" t="inlineStr">
        <is>
          <t xml:space="preserve"> </t>
        </is>
      </c>
      <c r="G23" s="4" t="inlineStr">
        <is>
          <t xml:space="preserve"> </t>
        </is>
      </c>
    </row>
    <row r="24">
      <c r="A24" s="4" t="inlineStr">
        <is>
          <t>Net income</t>
        </is>
      </c>
      <c r="B24" s="5" t="n">
        <v>96700</v>
      </c>
      <c r="C24" s="4" t="inlineStr">
        <is>
          <t xml:space="preserve"> </t>
        </is>
      </c>
      <c r="D24" s="4" t="inlineStr">
        <is>
          <t xml:space="preserve"> </t>
        </is>
      </c>
      <c r="E24" s="5" t="n">
        <v>96700</v>
      </c>
      <c r="F24" s="4" t="inlineStr">
        <is>
          <t xml:space="preserve"> </t>
        </is>
      </c>
      <c r="G24" s="4" t="inlineStr">
        <is>
          <t xml:space="preserve"> </t>
        </is>
      </c>
    </row>
    <row r="25">
      <c r="A25" s="4" t="inlineStr">
        <is>
          <t>Other comprehensive (loss)</t>
        </is>
      </c>
      <c r="B25" s="5" t="n">
        <v>-21299</v>
      </c>
      <c r="C25" s="4" t="inlineStr">
        <is>
          <t xml:space="preserve"> </t>
        </is>
      </c>
      <c r="D25" s="4" t="inlineStr">
        <is>
          <t xml:space="preserve"> </t>
        </is>
      </c>
      <c r="E25" s="4" t="inlineStr">
        <is>
          <t xml:space="preserve"> </t>
        </is>
      </c>
      <c r="F25" s="4" t="inlineStr">
        <is>
          <t xml:space="preserve"> </t>
        </is>
      </c>
      <c r="G25" s="5" t="n">
        <v>-21299</v>
      </c>
    </row>
    <row r="26">
      <c r="A26" s="4" t="inlineStr">
        <is>
          <t>Cash dividends declared and dividend equivalents</t>
        </is>
      </c>
      <c r="B26" s="5" t="n">
        <v>-19750</v>
      </c>
      <c r="C26" s="4" t="inlineStr">
        <is>
          <t xml:space="preserve"> </t>
        </is>
      </c>
      <c r="D26" s="5" t="n">
        <v>483</v>
      </c>
      <c r="E26" s="5" t="n">
        <v>-20233</v>
      </c>
      <c r="F26" s="4" t="inlineStr">
        <is>
          <t xml:space="preserve"> </t>
        </is>
      </c>
      <c r="G26" s="4" t="inlineStr">
        <is>
          <t xml:space="preserve"> </t>
        </is>
      </c>
    </row>
    <row r="27">
      <c r="A27" s="4" t="inlineStr">
        <is>
          <t>Contributions from non-controlling interests</t>
        </is>
      </c>
      <c r="B27" s="5" t="n">
        <v>-472</v>
      </c>
      <c r="C27" s="4" t="inlineStr">
        <is>
          <t xml:space="preserve"> </t>
        </is>
      </c>
      <c r="D27" s="5" t="n">
        <v>-472</v>
      </c>
      <c r="E27" s="4" t="inlineStr">
        <is>
          <t xml:space="preserve"> </t>
        </is>
      </c>
      <c r="F27" s="4" t="inlineStr">
        <is>
          <t xml:space="preserve"> </t>
        </is>
      </c>
      <c r="G27" s="4" t="inlineStr">
        <is>
          <t xml:space="preserve"> </t>
        </is>
      </c>
    </row>
    <row r="28">
      <c r="A28" s="4" t="inlineStr">
        <is>
          <t>Ending Balance at Oct. 28, 2023</t>
        </is>
      </c>
      <c r="B28" s="6" t="n">
        <v>1738289</v>
      </c>
      <c r="C28" s="6" t="n">
        <v>2496</v>
      </c>
      <c r="D28" s="5" t="n">
        <v>343695</v>
      </c>
      <c r="E28" s="5" t="n">
        <v>2234761</v>
      </c>
      <c r="F28" s="5" t="n">
        <v>-809798</v>
      </c>
      <c r="G28" s="5" t="n">
        <v>-32865</v>
      </c>
    </row>
    <row r="29">
      <c r="A29" s="4" t="inlineStr">
        <is>
          <t>Ending Balance (in shares) at Oct. 28, 2023</t>
        </is>
      </c>
      <c r="B29" s="5" t="n">
        <v>197538</v>
      </c>
      <c r="C29" s="5" t="n">
        <v>197538</v>
      </c>
      <c r="D29" s="4" t="inlineStr">
        <is>
          <t xml:space="preserve"> </t>
        </is>
      </c>
      <c r="E29" s="4" t="inlineStr">
        <is>
          <t xml:space="preserve"> </t>
        </is>
      </c>
      <c r="F29" s="4" t="inlineStr">
        <is>
          <t xml:space="preserve"> </t>
        </is>
      </c>
      <c r="G29" s="4" t="inlineStr">
        <is>
          <t xml:space="preserve"> </t>
        </is>
      </c>
    </row>
    <row r="30">
      <c r="A30" s="4" t="inlineStr">
        <is>
          <t>Beginning Balance at Feb. 03, 2024</t>
        </is>
      </c>
      <c r="B30" s="6" t="n">
        <v>1736759</v>
      </c>
      <c r="C30" s="6" t="n">
        <v>2496</v>
      </c>
      <c r="D30" s="5" t="n">
        <v>360378</v>
      </c>
      <c r="E30" s="5" t="n">
        <v>2214159</v>
      </c>
      <c r="F30" s="5" t="n">
        <v>-823864</v>
      </c>
      <c r="G30" s="5" t="n">
        <v>-16410</v>
      </c>
    </row>
    <row r="31">
      <c r="A31" s="4" t="inlineStr">
        <is>
          <t>Beginning Balance (in shares) at Feb. 03, 2024</t>
        </is>
      </c>
      <c r="B31" s="5" t="n">
        <v>196936</v>
      </c>
      <c r="C31" s="5" t="n">
        <v>196936</v>
      </c>
      <c r="D31" s="4" t="inlineStr">
        <is>
          <t xml:space="preserve"> </t>
        </is>
      </c>
      <c r="E31" s="4" t="inlineStr">
        <is>
          <t xml:space="preserve"> </t>
        </is>
      </c>
      <c r="F31" s="4" t="inlineStr">
        <is>
          <t xml:space="preserve"> </t>
        </is>
      </c>
      <c r="G31" s="4" t="inlineStr">
        <is>
          <t xml:space="preserve"> </t>
        </is>
      </c>
    </row>
    <row r="32">
      <c r="A32" s="4" t="inlineStr">
        <is>
          <t>Stock awards</t>
        </is>
      </c>
      <c r="B32" s="6" t="n">
        <v>32922</v>
      </c>
      <c r="C32" s="4" t="inlineStr">
        <is>
          <t xml:space="preserve"> </t>
        </is>
      </c>
      <c r="D32" s="5" t="n">
        <v>32922</v>
      </c>
      <c r="E32" s="4" t="inlineStr">
        <is>
          <t xml:space="preserve"> </t>
        </is>
      </c>
      <c r="F32" s="4" t="inlineStr">
        <is>
          <t xml:space="preserve"> </t>
        </is>
      </c>
      <c r="G32" s="4" t="inlineStr">
        <is>
          <t xml:space="preserve"> </t>
        </is>
      </c>
    </row>
    <row r="33">
      <c r="A33" s="4" t="inlineStr">
        <is>
          <t>Repurchase of common stock as part of publicly announced programs, including excise tax (in shares)</t>
        </is>
      </c>
      <c r="B33" s="4" t="inlineStr">
        <is>
          <t xml:space="preserve"> </t>
        </is>
      </c>
      <c r="C33" s="5" t="n">
        <v>-6000</v>
      </c>
      <c r="D33" s="4" t="inlineStr">
        <is>
          <t xml:space="preserve"> </t>
        </is>
      </c>
      <c r="E33" s="4" t="inlineStr">
        <is>
          <t xml:space="preserve"> </t>
        </is>
      </c>
      <c r="F33" s="4" t="inlineStr">
        <is>
          <t xml:space="preserve"> </t>
        </is>
      </c>
      <c r="G33" s="4" t="inlineStr">
        <is>
          <t xml:space="preserve"> </t>
        </is>
      </c>
    </row>
    <row r="34">
      <c r="A34" s="4" t="inlineStr">
        <is>
          <t>Repurchase of common stock as part of publicly announced programs including excise tax</t>
        </is>
      </c>
      <c r="B34" s="5" t="n">
        <v>-130941</v>
      </c>
      <c r="C34" s="4" t="inlineStr">
        <is>
          <t xml:space="preserve"> </t>
        </is>
      </c>
      <c r="D34" s="4" t="inlineStr">
        <is>
          <t xml:space="preserve"> </t>
        </is>
      </c>
      <c r="E34" s="4" t="inlineStr">
        <is>
          <t xml:space="preserve"> </t>
        </is>
      </c>
      <c r="F34" s="5" t="n">
        <v>-130941</v>
      </c>
      <c r="G34" s="4" t="inlineStr">
        <is>
          <t xml:space="preserve"> </t>
        </is>
      </c>
    </row>
    <row r="35">
      <c r="A35" s="4" t="inlineStr">
        <is>
          <t>Repurchase of common stock from employees</t>
        </is>
      </c>
      <c r="B35" s="5" t="n">
        <v>-13645</v>
      </c>
      <c r="C35" s="4" t="inlineStr">
        <is>
          <t xml:space="preserve"> </t>
        </is>
      </c>
      <c r="D35" s="4" t="inlineStr">
        <is>
          <t xml:space="preserve"> </t>
        </is>
      </c>
      <c r="E35" s="4" t="inlineStr">
        <is>
          <t xml:space="preserve"> </t>
        </is>
      </c>
      <c r="F35" s="5" t="n">
        <v>-13645</v>
      </c>
      <c r="G35" s="4" t="inlineStr">
        <is>
          <t xml:space="preserve"> </t>
        </is>
      </c>
    </row>
    <row r="36">
      <c r="A36" s="4" t="inlineStr">
        <is>
          <t>Repurchase of common stock from employees (in shares)</t>
        </is>
      </c>
      <c r="B36" s="4" t="inlineStr">
        <is>
          <t xml:space="preserve"> </t>
        </is>
      </c>
      <c r="C36" s="5" t="n">
        <v>-549</v>
      </c>
      <c r="D36" s="4" t="inlineStr">
        <is>
          <t xml:space="preserve"> </t>
        </is>
      </c>
      <c r="E36" s="4" t="inlineStr">
        <is>
          <t xml:space="preserve"> </t>
        </is>
      </c>
      <c r="F36" s="4" t="inlineStr">
        <is>
          <t xml:space="preserve"> </t>
        </is>
      </c>
      <c r="G36" s="4" t="inlineStr">
        <is>
          <t xml:space="preserve"> </t>
        </is>
      </c>
    </row>
    <row r="37">
      <c r="A37" s="4" t="inlineStr">
        <is>
          <t>Reissuance of treasury stock</t>
        </is>
      </c>
      <c r="B37" s="5" t="n">
        <v>2117</v>
      </c>
      <c r="C37" s="4" t="inlineStr">
        <is>
          <t xml:space="preserve"> </t>
        </is>
      </c>
      <c r="D37" s="5" t="n">
        <v>-36173</v>
      </c>
      <c r="E37" s="5" t="n">
        <v>11291</v>
      </c>
      <c r="F37" s="5" t="n">
        <v>26999</v>
      </c>
      <c r="G37" s="4" t="inlineStr">
        <is>
          <t xml:space="preserve"> </t>
        </is>
      </c>
    </row>
    <row r="38">
      <c r="A38" s="4" t="inlineStr">
        <is>
          <t>Reissuance of treasury stock (in shares)</t>
        </is>
      </c>
      <c r="B38" s="4" t="inlineStr">
        <is>
          <t xml:space="preserve"> </t>
        </is>
      </c>
      <c r="C38" s="5" t="n">
        <v>1715</v>
      </c>
      <c r="D38" s="4" t="inlineStr">
        <is>
          <t xml:space="preserve"> </t>
        </is>
      </c>
      <c r="E38" s="4" t="inlineStr">
        <is>
          <t xml:space="preserve"> </t>
        </is>
      </c>
      <c r="F38" s="4" t="inlineStr">
        <is>
          <t xml:space="preserve"> </t>
        </is>
      </c>
      <c r="G38" s="4" t="inlineStr">
        <is>
          <t xml:space="preserve"> </t>
        </is>
      </c>
    </row>
    <row r="39">
      <c r="A39" s="4" t="inlineStr">
        <is>
          <t>Net income</t>
        </is>
      </c>
      <c r="B39" s="5" t="n">
        <v>225034</v>
      </c>
      <c r="C39" s="4" t="inlineStr">
        <is>
          <t xml:space="preserve"> </t>
        </is>
      </c>
      <c r="D39" s="4" t="inlineStr">
        <is>
          <t xml:space="preserve"> </t>
        </is>
      </c>
      <c r="E39" s="5" t="n">
        <v>225034</v>
      </c>
      <c r="F39" s="4" t="inlineStr">
        <is>
          <t xml:space="preserve"> </t>
        </is>
      </c>
      <c r="G39" s="4" t="inlineStr">
        <is>
          <t xml:space="preserve"> </t>
        </is>
      </c>
    </row>
    <row r="40">
      <c r="A40" s="4" t="inlineStr">
        <is>
          <t>Other comprehensive (loss)</t>
        </is>
      </c>
      <c r="B40" s="5" t="n">
        <v>-33462</v>
      </c>
      <c r="C40" s="4" t="inlineStr">
        <is>
          <t xml:space="preserve"> </t>
        </is>
      </c>
      <c r="D40" s="4" t="inlineStr">
        <is>
          <t xml:space="preserve"> </t>
        </is>
      </c>
      <c r="E40" s="4" t="inlineStr">
        <is>
          <t xml:space="preserve"> </t>
        </is>
      </c>
      <c r="F40" s="4" t="inlineStr">
        <is>
          <t xml:space="preserve"> </t>
        </is>
      </c>
      <c r="G40" s="5" t="n">
        <v>-33462</v>
      </c>
    </row>
    <row r="41">
      <c r="A41" s="4" t="inlineStr">
        <is>
          <t>Cash dividends declared and dividend equivalents</t>
        </is>
      </c>
      <c r="B41" s="5" t="n">
        <v>-72628</v>
      </c>
      <c r="C41" s="4" t="inlineStr">
        <is>
          <t xml:space="preserve"> </t>
        </is>
      </c>
      <c r="D41" s="5" t="n">
        <v>1779</v>
      </c>
      <c r="E41" s="5" t="n">
        <v>-74407</v>
      </c>
      <c r="F41" s="4" t="inlineStr">
        <is>
          <t xml:space="preserve"> </t>
        </is>
      </c>
      <c r="G41" s="4" t="inlineStr">
        <is>
          <t xml:space="preserve"> </t>
        </is>
      </c>
    </row>
    <row r="42">
      <c r="A42" s="4" t="inlineStr">
        <is>
          <t>Contributions from non-controlling interests</t>
        </is>
      </c>
      <c r="B42" s="5" t="n">
        <v>442</v>
      </c>
      <c r="C42" s="4" t="inlineStr">
        <is>
          <t xml:space="preserve"> </t>
        </is>
      </c>
      <c r="D42" s="5" t="n">
        <v>442</v>
      </c>
      <c r="E42" s="4" t="inlineStr">
        <is>
          <t xml:space="preserve"> </t>
        </is>
      </c>
      <c r="F42" s="4" t="inlineStr">
        <is>
          <t xml:space="preserve"> </t>
        </is>
      </c>
      <c r="G42" s="4" t="inlineStr">
        <is>
          <t xml:space="preserve"> </t>
        </is>
      </c>
    </row>
    <row r="43">
      <c r="A43" s="4" t="inlineStr">
        <is>
          <t>Ending Balance at Nov. 02, 2024</t>
        </is>
      </c>
      <c r="B43" s="6" t="n">
        <v>1746598</v>
      </c>
      <c r="C43" s="6" t="n">
        <v>2496</v>
      </c>
      <c r="D43" s="5" t="n">
        <v>359348</v>
      </c>
      <c r="E43" s="5" t="n">
        <v>2376077</v>
      </c>
      <c r="F43" s="5" t="n">
        <v>-941451</v>
      </c>
      <c r="G43" s="5" t="n">
        <v>-49872</v>
      </c>
    </row>
    <row r="44">
      <c r="A44" s="4" t="inlineStr">
        <is>
          <t>Ending Balance (in shares) at Nov. 02, 2024</t>
        </is>
      </c>
      <c r="B44" s="5" t="n">
        <v>192102</v>
      </c>
      <c r="C44" s="5" t="n">
        <v>192102</v>
      </c>
      <c r="D44" s="4" t="inlineStr">
        <is>
          <t xml:space="preserve"> </t>
        </is>
      </c>
      <c r="E44" s="4" t="inlineStr">
        <is>
          <t xml:space="preserve"> </t>
        </is>
      </c>
      <c r="F44" s="4" t="inlineStr">
        <is>
          <t xml:space="preserve"> </t>
        </is>
      </c>
      <c r="G44" s="4" t="inlineStr">
        <is>
          <t xml:space="preserve"> </t>
        </is>
      </c>
    </row>
    <row r="45">
      <c r="A45" s="4" t="inlineStr">
        <is>
          <t>Beginning Balance at Aug. 03, 2024</t>
        </is>
      </c>
      <c r="B45" s="6" t="n">
        <v>1694366</v>
      </c>
      <c r="C45" s="6" t="n">
        <v>2496</v>
      </c>
      <c r="D45" s="5" t="n">
        <v>353608</v>
      </c>
      <c r="E45" s="5" t="n">
        <v>2320348</v>
      </c>
      <c r="F45" s="5" t="n">
        <v>-942815</v>
      </c>
      <c r="G45" s="5" t="n">
        <v>-39271</v>
      </c>
    </row>
    <row r="46">
      <c r="A46" s="4" t="inlineStr">
        <is>
          <t>Beginning Balance (in shares) at Aug. 03, 2024</t>
        </is>
      </c>
      <c r="B46" s="4" t="inlineStr">
        <is>
          <t xml:space="preserve"> </t>
        </is>
      </c>
      <c r="C46" s="5" t="n">
        <v>192013</v>
      </c>
      <c r="D46" s="4" t="inlineStr">
        <is>
          <t xml:space="preserve"> </t>
        </is>
      </c>
      <c r="E46" s="4" t="inlineStr">
        <is>
          <t xml:space="preserve"> </t>
        </is>
      </c>
      <c r="F46" s="4" t="inlineStr">
        <is>
          <t xml:space="preserve"> </t>
        </is>
      </c>
      <c r="G46" s="4" t="inlineStr">
        <is>
          <t xml:space="preserve"> </t>
        </is>
      </c>
    </row>
    <row r="47">
      <c r="A47" s="4" t="inlineStr">
        <is>
          <t>Stock awards</t>
        </is>
      </c>
      <c r="B47" s="5" t="n">
        <v>5860</v>
      </c>
      <c r="C47" s="4" t="inlineStr">
        <is>
          <t xml:space="preserve"> </t>
        </is>
      </c>
      <c r="D47" s="5" t="n">
        <v>5860</v>
      </c>
      <c r="E47" s="4" t="inlineStr">
        <is>
          <t xml:space="preserve"> </t>
        </is>
      </c>
      <c r="F47" s="4" t="inlineStr">
        <is>
          <t xml:space="preserve"> </t>
        </is>
      </c>
      <c r="G47" s="4" t="inlineStr">
        <is>
          <t xml:space="preserve"> </t>
        </is>
      </c>
    </row>
    <row r="48">
      <c r="A48" s="4" t="inlineStr">
        <is>
          <t>Repurchase of common stock from employees</t>
        </is>
      </c>
      <c r="B48" s="5" t="n">
        <v>-355</v>
      </c>
      <c r="C48" s="4" t="inlineStr">
        <is>
          <t xml:space="preserve"> </t>
        </is>
      </c>
      <c r="D48" s="4" t="inlineStr">
        <is>
          <t xml:space="preserve"> </t>
        </is>
      </c>
      <c r="E48" s="4" t="inlineStr">
        <is>
          <t xml:space="preserve"> </t>
        </is>
      </c>
      <c r="F48" s="5" t="n">
        <v>-355</v>
      </c>
      <c r="G48" s="4" t="inlineStr">
        <is>
          <t xml:space="preserve"> </t>
        </is>
      </c>
    </row>
    <row r="49">
      <c r="A49" s="4" t="inlineStr">
        <is>
          <t>Repurchase of common stock from employees (in shares)</t>
        </is>
      </c>
      <c r="B49" s="4" t="inlineStr">
        <is>
          <t xml:space="preserve"> </t>
        </is>
      </c>
      <c r="C49" s="5" t="n">
        <v>-17</v>
      </c>
      <c r="D49" s="4" t="inlineStr">
        <is>
          <t xml:space="preserve"> </t>
        </is>
      </c>
      <c r="E49" s="4" t="inlineStr">
        <is>
          <t xml:space="preserve"> </t>
        </is>
      </c>
      <c r="F49" s="4" t="inlineStr">
        <is>
          <t xml:space="preserve"> </t>
        </is>
      </c>
      <c r="G49" s="4" t="inlineStr">
        <is>
          <t xml:space="preserve"> </t>
        </is>
      </c>
    </row>
    <row r="50">
      <c r="A50" s="4" t="inlineStr">
        <is>
          <t>Reissuance of treasury stock</t>
        </is>
      </c>
      <c r="B50" s="5" t="n">
        <v>1008</v>
      </c>
      <c r="C50" s="4" t="inlineStr">
        <is>
          <t xml:space="preserve"> </t>
        </is>
      </c>
      <c r="D50" s="5" t="n">
        <v>-1007</v>
      </c>
      <c r="E50" s="5" t="n">
        <v>296</v>
      </c>
      <c r="F50" s="5" t="n">
        <v>1719</v>
      </c>
      <c r="G50" s="4" t="inlineStr">
        <is>
          <t xml:space="preserve"> </t>
        </is>
      </c>
    </row>
    <row r="51">
      <c r="A51" s="4" t="inlineStr">
        <is>
          <t>Reissuance of treasury stock (in shares)</t>
        </is>
      </c>
      <c r="B51" s="4" t="inlineStr">
        <is>
          <t xml:space="preserve"> </t>
        </is>
      </c>
      <c r="C51" s="5" t="n">
        <v>106</v>
      </c>
      <c r="D51" s="4" t="inlineStr">
        <is>
          <t xml:space="preserve"> </t>
        </is>
      </c>
      <c r="E51" s="4" t="inlineStr">
        <is>
          <t xml:space="preserve"> </t>
        </is>
      </c>
      <c r="F51" s="4" t="inlineStr">
        <is>
          <t xml:space="preserve"> </t>
        </is>
      </c>
      <c r="G51" s="4" t="inlineStr">
        <is>
          <t xml:space="preserve"> </t>
        </is>
      </c>
    </row>
    <row r="52">
      <c r="A52" s="4" t="inlineStr">
        <is>
          <t>Net income</t>
        </is>
      </c>
      <c r="B52" s="5" t="n">
        <v>80019</v>
      </c>
      <c r="C52" s="4" t="inlineStr">
        <is>
          <t xml:space="preserve"> </t>
        </is>
      </c>
      <c r="D52" s="4" t="inlineStr">
        <is>
          <t xml:space="preserve"> </t>
        </is>
      </c>
      <c r="E52" s="5" t="n">
        <v>80019</v>
      </c>
      <c r="F52" s="4" t="inlineStr">
        <is>
          <t xml:space="preserve"> </t>
        </is>
      </c>
      <c r="G52" s="4" t="inlineStr">
        <is>
          <t xml:space="preserve"> </t>
        </is>
      </c>
    </row>
    <row r="53">
      <c r="A53" s="4" t="inlineStr">
        <is>
          <t>Other comprehensive (loss)</t>
        </is>
      </c>
      <c r="B53" s="5" t="n">
        <v>-10601</v>
      </c>
      <c r="C53" s="4" t="inlineStr">
        <is>
          <t xml:space="preserve"> </t>
        </is>
      </c>
      <c r="D53" s="4" t="inlineStr">
        <is>
          <t xml:space="preserve"> </t>
        </is>
      </c>
      <c r="E53" s="4" t="inlineStr">
        <is>
          <t xml:space="preserve"> </t>
        </is>
      </c>
      <c r="F53" s="4" t="inlineStr">
        <is>
          <t xml:space="preserve"> </t>
        </is>
      </c>
      <c r="G53" s="5" t="n">
        <v>-10601</v>
      </c>
    </row>
    <row r="54">
      <c r="A54" s="4" t="inlineStr">
        <is>
          <t>Cash dividends declared and dividend equivalents</t>
        </is>
      </c>
      <c r="B54" s="5" t="n">
        <v>-24011</v>
      </c>
      <c r="C54" s="4" t="inlineStr">
        <is>
          <t xml:space="preserve"> </t>
        </is>
      </c>
      <c r="D54" s="5" t="n">
        <v>575</v>
      </c>
      <c r="E54" s="5" t="n">
        <v>-24586</v>
      </c>
      <c r="F54" s="4" t="inlineStr">
        <is>
          <t xml:space="preserve"> </t>
        </is>
      </c>
      <c r="G54" s="4" t="inlineStr">
        <is>
          <t xml:space="preserve"> </t>
        </is>
      </c>
    </row>
    <row r="55">
      <c r="A55" s="4" t="inlineStr">
        <is>
          <t>Contributions from non-controlling interests</t>
        </is>
      </c>
      <c r="B55" s="5" t="n">
        <v>312</v>
      </c>
      <c r="C55" s="4" t="inlineStr">
        <is>
          <t xml:space="preserve"> </t>
        </is>
      </c>
      <c r="D55" s="5" t="n">
        <v>312</v>
      </c>
      <c r="E55" s="4" t="inlineStr">
        <is>
          <t xml:space="preserve"> </t>
        </is>
      </c>
      <c r="F55" s="4" t="inlineStr">
        <is>
          <t xml:space="preserve"> </t>
        </is>
      </c>
      <c r="G55" s="4" t="inlineStr">
        <is>
          <t xml:space="preserve"> </t>
        </is>
      </c>
    </row>
    <row r="56">
      <c r="A56" s="4" t="inlineStr">
        <is>
          <t>Ending Balance at Nov. 02, 2024</t>
        </is>
      </c>
      <c r="B56" s="6" t="n">
        <v>1746598</v>
      </c>
      <c r="C56" s="6" t="n">
        <v>2496</v>
      </c>
      <c r="D56" s="6" t="n">
        <v>359348</v>
      </c>
      <c r="E56" s="6" t="n">
        <v>2376077</v>
      </c>
      <c r="F56" s="6" t="n">
        <v>-941451</v>
      </c>
      <c r="G56" s="6" t="n">
        <v>-49872</v>
      </c>
    </row>
    <row r="57">
      <c r="A57" s="4" t="inlineStr">
        <is>
          <t>Ending Balance (in shares) at Nov. 02, 2024</t>
        </is>
      </c>
      <c r="B57" s="5" t="n">
        <v>192102</v>
      </c>
      <c r="C57" s="5" t="n">
        <v>192102</v>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and dividend equivalents, Per share</t>
        </is>
      </c>
      <c r="B4" s="9" t="n">
        <v>0.125</v>
      </c>
      <c r="C4" s="8" t="n">
        <v>0.1</v>
      </c>
      <c r="D4" s="9" t="n">
        <v>0.375</v>
      </c>
      <c r="E4" s="8" t="n">
        <v>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t>
        </is>
      </c>
      <c r="B1" s="2" t="inlineStr">
        <is>
          <t>9 Months Ended</t>
        </is>
      </c>
    </row>
    <row r="2">
      <c r="B2" s="2" t="inlineStr">
        <is>
          <t>Nov. 02, 2024</t>
        </is>
      </c>
      <c r="C2" s="2" t="inlineStr">
        <is>
          <t>Oct. 28, 2023</t>
        </is>
      </c>
    </row>
    <row r="3">
      <c r="A3" s="3" t="inlineStr">
        <is>
          <t>Operating activities:</t>
        </is>
      </c>
      <c r="B3" s="4" t="inlineStr">
        <is>
          <t xml:space="preserve"> </t>
        </is>
      </c>
      <c r="C3" s="4" t="inlineStr">
        <is>
          <t xml:space="preserve"> </t>
        </is>
      </c>
    </row>
    <row r="4">
      <c r="A4" s="4" t="inlineStr">
        <is>
          <t>Net income</t>
        </is>
      </c>
      <c r="B4" s="6" t="n">
        <v>225034000</v>
      </c>
      <c r="C4" s="6" t="n">
        <v>163722000</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163524000</v>
      </c>
      <c r="C6" s="5" t="n">
        <v>174559000</v>
      </c>
    </row>
    <row r="7">
      <c r="A7" s="4" t="inlineStr">
        <is>
          <t>Share-based compensation</t>
        </is>
      </c>
      <c r="B7" s="5" t="n">
        <v>33372000</v>
      </c>
      <c r="C7" s="5" t="n">
        <v>35289000</v>
      </c>
    </row>
    <row r="8">
      <c r="A8" s="4" t="inlineStr">
        <is>
          <t>Deferred income taxes</t>
        </is>
      </c>
      <c r="B8" s="5" t="n">
        <v>-10279000</v>
      </c>
      <c r="C8" s="5" t="n">
        <v>15691000</v>
      </c>
    </row>
    <row r="9">
      <c r="A9" s="4" t="inlineStr">
        <is>
          <t>Loss on impairment of assets</t>
        </is>
      </c>
      <c r="B9" s="5" t="n">
        <v>6353000</v>
      </c>
      <c r="C9" s="5" t="n">
        <v>10759000</v>
      </c>
    </row>
    <row r="10">
      <c r="A10" s="3" t="inlineStr">
        <is>
          <t>Changes in assets and liabilities:</t>
        </is>
      </c>
      <c r="B10" s="4" t="inlineStr">
        <is>
          <t xml:space="preserve"> </t>
        </is>
      </c>
      <c r="C10" s="4" t="inlineStr">
        <is>
          <t xml:space="preserve"> </t>
        </is>
      </c>
    </row>
    <row r="11">
      <c r="A11" s="4" t="inlineStr">
        <is>
          <t>Accounts receivable</t>
        </is>
      </c>
      <c r="B11" s="5" t="n">
        <v>28032000</v>
      </c>
      <c r="C11" s="5" t="n">
        <v>3906000</v>
      </c>
    </row>
    <row r="12">
      <c r="A12" s="4" t="inlineStr">
        <is>
          <t>Merchandise inventory</t>
        </is>
      </c>
      <c r="B12" s="5" t="n">
        <v>-185521000</v>
      </c>
      <c r="C12" s="5" t="n">
        <v>-186546000</v>
      </c>
    </row>
    <row r="13">
      <c r="A13" s="4" t="inlineStr">
        <is>
          <t>Operating lease assets</t>
        </is>
      </c>
      <c r="B13" s="5" t="n">
        <v>166605000</v>
      </c>
      <c r="C13" s="5" t="n">
        <v>201810000</v>
      </c>
    </row>
    <row r="14">
      <c r="A14" s="4" t="inlineStr">
        <is>
          <t>Operating lease liabilities</t>
        </is>
      </c>
      <c r="B14" s="5" t="n">
        <v>-194353000</v>
      </c>
      <c r="C14" s="5" t="n">
        <v>-241760000</v>
      </c>
    </row>
    <row r="15">
      <c r="A15" s="4" t="inlineStr">
        <is>
          <t>Other assets</t>
        </is>
      </c>
      <c r="B15" s="5" t="n">
        <v>-75265000</v>
      </c>
      <c r="C15" s="5" t="n">
        <v>793000</v>
      </c>
    </row>
    <row r="16">
      <c r="A16" s="4" t="inlineStr">
        <is>
          <t>Accounts payable</t>
        </is>
      </c>
      <c r="B16" s="5" t="n">
        <v>18333000</v>
      </c>
      <c r="C16" s="5" t="n">
        <v>65630000</v>
      </c>
    </row>
    <row r="17">
      <c r="A17" s="4" t="inlineStr">
        <is>
          <t>Accrued compensation and payroll taxes</t>
        </is>
      </c>
      <c r="B17" s="5" t="n">
        <v>-61317000</v>
      </c>
      <c r="C17" s="5" t="n">
        <v>44584000</v>
      </c>
    </row>
    <row r="18">
      <c r="A18" s="4" t="inlineStr">
        <is>
          <t>Accrued and other liabilities</t>
        </is>
      </c>
      <c r="B18" s="5" t="n">
        <v>-21473000</v>
      </c>
      <c r="C18" s="5" t="n">
        <v>-4094000</v>
      </c>
    </row>
    <row r="19">
      <c r="A19" s="4" t="inlineStr">
        <is>
          <t>Net cash provided by operating activities</t>
        </is>
      </c>
      <c r="B19" s="5" t="n">
        <v>93045000</v>
      </c>
      <c r="C19" s="5" t="n">
        <v>284343000</v>
      </c>
    </row>
    <row r="20">
      <c r="A20" s="3" t="inlineStr">
        <is>
          <t>Investing activities:</t>
        </is>
      </c>
      <c r="B20" s="4" t="inlineStr">
        <is>
          <t xml:space="preserve"> </t>
        </is>
      </c>
      <c r="C20" s="4" t="inlineStr">
        <is>
          <t xml:space="preserve"> </t>
        </is>
      </c>
    </row>
    <row r="21">
      <c r="A21" s="4" t="inlineStr">
        <is>
          <t>Capital expenditures for property and equipment</t>
        </is>
      </c>
      <c r="B21" s="5" t="n">
        <v>-157668000</v>
      </c>
      <c r="C21" s="5" t="n">
        <v>-134915000</v>
      </c>
    </row>
    <row r="22">
      <c r="A22" s="4" t="inlineStr">
        <is>
          <t>Sale of available-for-sale investments</t>
        </is>
      </c>
      <c r="B22" s="5" t="n">
        <v>100000000</v>
      </c>
      <c r="C22" s="4" t="inlineStr">
        <is>
          <t xml:space="preserve"> </t>
        </is>
      </c>
    </row>
    <row r="23">
      <c r="A23" s="4" t="inlineStr">
        <is>
          <t>Other investing activities</t>
        </is>
      </c>
      <c r="B23" s="5" t="n">
        <v>-8385000</v>
      </c>
      <c r="C23" s="5" t="n">
        <v>-9346000</v>
      </c>
    </row>
    <row r="24">
      <c r="A24" s="4" t="inlineStr">
        <is>
          <t>Net cash (used for) investing activities</t>
        </is>
      </c>
      <c r="B24" s="5" t="n">
        <v>-66053000</v>
      </c>
      <c r="C24" s="5" t="n">
        <v>-144261000</v>
      </c>
    </row>
    <row r="25">
      <c r="A25" s="3" t="inlineStr">
        <is>
          <t>Financing activities:</t>
        </is>
      </c>
      <c r="B25" s="4" t="inlineStr">
        <is>
          <t xml:space="preserve"> </t>
        </is>
      </c>
      <c r="C25" s="4" t="inlineStr">
        <is>
          <t xml:space="preserve"> </t>
        </is>
      </c>
    </row>
    <row r="26">
      <c r="A26" s="4" t="inlineStr">
        <is>
          <t>Repurchase of common stock as part of publicly announced programs</t>
        </is>
      </c>
      <c r="B26" s="5" t="n">
        <v>-130941000</v>
      </c>
      <c r="C26" s="4" t="inlineStr">
        <is>
          <t xml:space="preserve"> </t>
        </is>
      </c>
    </row>
    <row r="27">
      <c r="A27" s="4" t="inlineStr">
        <is>
          <t>Repurchase of common stock from employees</t>
        </is>
      </c>
      <c r="B27" s="5" t="n">
        <v>-13645000</v>
      </c>
      <c r="C27" s="5" t="n">
        <v>-10666000</v>
      </c>
    </row>
    <row r="28">
      <c r="A28" s="4" t="inlineStr">
        <is>
          <t>Proceeds from revolving line of credit</t>
        </is>
      </c>
      <c r="B28" s="4" t="inlineStr">
        <is>
          <t xml:space="preserve"> </t>
        </is>
      </c>
      <c r="C28" s="5" t="n">
        <v>30000000</v>
      </c>
    </row>
    <row r="29">
      <c r="A29" s="4" t="inlineStr">
        <is>
          <t>Principal payments on revolving line of credit</t>
        </is>
      </c>
      <c r="B29" s="4" t="inlineStr">
        <is>
          <t xml:space="preserve"> </t>
        </is>
      </c>
      <c r="C29" s="5" t="n">
        <v>-30000000</v>
      </c>
    </row>
    <row r="30">
      <c r="A30" s="4" t="inlineStr">
        <is>
          <t>Net proceeds from stock options exercised</t>
        </is>
      </c>
      <c r="B30" s="5" t="n">
        <v>3841000</v>
      </c>
      <c r="C30" s="5" t="n">
        <v>1561000</v>
      </c>
    </row>
    <row r="31">
      <c r="A31" s="4" t="inlineStr">
        <is>
          <t>Cash dividends paid</t>
        </is>
      </c>
      <c r="B31" s="5" t="n">
        <v>-72628000</v>
      </c>
      <c r="C31" s="5" t="n">
        <v>-59121000</v>
      </c>
    </row>
    <row r="32">
      <c r="A32" s="4" t="inlineStr">
        <is>
          <t>Other financing activities</t>
        </is>
      </c>
      <c r="B32" s="5" t="n">
        <v>-4635000</v>
      </c>
      <c r="C32" s="5" t="n">
        <v>-762000</v>
      </c>
    </row>
    <row r="33">
      <c r="A33" s="4" t="inlineStr">
        <is>
          <t>Net cash (used for) financing activities</t>
        </is>
      </c>
      <c r="B33" s="5" t="n">
        <v>-218008000</v>
      </c>
      <c r="C33" s="5" t="n">
        <v>-68988000</v>
      </c>
    </row>
    <row r="34">
      <c r="A34" s="4" t="inlineStr">
        <is>
          <t>Effect of exchange rates changes on cash</t>
        </is>
      </c>
      <c r="B34" s="5" t="n">
        <v>-2883000</v>
      </c>
      <c r="C34" s="5" t="n">
        <v>-363000</v>
      </c>
    </row>
    <row r="35">
      <c r="A35" s="4" t="inlineStr">
        <is>
          <t>Net change in cash and cash equivalents</t>
        </is>
      </c>
      <c r="B35" s="5" t="n">
        <v>-193899000</v>
      </c>
      <c r="C35" s="5" t="n">
        <v>70731000</v>
      </c>
    </row>
    <row r="36">
      <c r="A36" s="4" t="inlineStr">
        <is>
          <t>Cash and cash equivalents - beginning of period</t>
        </is>
      </c>
      <c r="B36" s="5" t="n">
        <v>354094000</v>
      </c>
      <c r="C36" s="5" t="n">
        <v>170209000</v>
      </c>
    </row>
    <row r="37">
      <c r="A37" s="4" t="inlineStr">
        <is>
          <t>Cash and cash equivalents - end of period</t>
        </is>
      </c>
      <c r="B37" s="6" t="n">
        <v>160195000</v>
      </c>
      <c r="C37" s="6" t="n">
        <v>24094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Nov. 02, 2024</t>
        </is>
      </c>
      <c r="C2" s="2" t="inlineStr">
        <is>
          <t>Oct. 28, 2023</t>
        </is>
      </c>
      <c r="D2" s="2" t="inlineStr">
        <is>
          <t>Nov. 02, 2024</t>
        </is>
      </c>
      <c r="E2" s="2" t="inlineStr">
        <is>
          <t>Oct.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0019</v>
      </c>
      <c r="C4" s="6" t="n">
        <v>96700</v>
      </c>
      <c r="D4" s="6" t="n">
        <v>225034</v>
      </c>
      <c r="E4" s="6" t="n">
        <v>16372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22:15:06Z</dcterms:created>
  <dcterms:modified xmlns:dcterms="http://purl.org/dc/terms/" xmlns:xsi="http://www.w3.org/2001/XMLSchema-instance" xsi:type="dcterms:W3CDTF">2024-12-04T22:15:06Z</dcterms:modified>
</cp:coreProperties>
</file>